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Business Segments" sheetId="9" state="visible" r:id="rId9"/>
    <sheet xmlns:r="http://schemas.openxmlformats.org/officeDocument/2006/relationships" name="Restructuring and other" sheetId="10" state="visible" r:id="rId10"/>
    <sheet xmlns:r="http://schemas.openxmlformats.org/officeDocument/2006/relationships" name="Receivables, Allowance for Cred"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Software, net" sheetId="15" state="visible" r:id="rId15"/>
    <sheet xmlns:r="http://schemas.openxmlformats.org/officeDocument/2006/relationships" name="Equity Investments" sheetId="16" state="visible" r:id="rId16"/>
    <sheet xmlns:r="http://schemas.openxmlformats.org/officeDocument/2006/relationships" name="Long-Term and Other Debt" sheetId="17" state="visible" r:id="rId17"/>
    <sheet xmlns:r="http://schemas.openxmlformats.org/officeDocument/2006/relationships" name="Fair Value Measurements"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itigation" sheetId="22" state="visible" r:id="rId22"/>
    <sheet xmlns:r="http://schemas.openxmlformats.org/officeDocument/2006/relationships" name="Description of the Business a_2" sheetId="23" state="visible" r:id="rId23"/>
    <sheet xmlns:r="http://schemas.openxmlformats.org/officeDocument/2006/relationships" name="Revenue Recognition (Tables)" sheetId="24" state="visible" r:id="rId24"/>
    <sheet xmlns:r="http://schemas.openxmlformats.org/officeDocument/2006/relationships" name="Business Segments (Tables)" sheetId="25" state="visible" r:id="rId25"/>
    <sheet xmlns:r="http://schemas.openxmlformats.org/officeDocument/2006/relationships" name="Restructuring and other (Tables" sheetId="26" state="visible" r:id="rId26"/>
    <sheet xmlns:r="http://schemas.openxmlformats.org/officeDocument/2006/relationships" name="Receivables, Allowance for Cr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and Go_2" sheetId="30" state="visible" r:id="rId30"/>
    <sheet xmlns:r="http://schemas.openxmlformats.org/officeDocument/2006/relationships" name="Software, net (Tables)" sheetId="31" state="visible" r:id="rId31"/>
    <sheet xmlns:r="http://schemas.openxmlformats.org/officeDocument/2006/relationships" name="Long-Term and Other Debt (Table" sheetId="32" state="visible" r:id="rId32"/>
    <sheet xmlns:r="http://schemas.openxmlformats.org/officeDocument/2006/relationships" name="Fair Value Measurements (Tables" sheetId="33" state="visible" r:id="rId33"/>
    <sheet xmlns:r="http://schemas.openxmlformats.org/officeDocument/2006/relationships" name="Stockholders' Deficit (Tables)" sheetId="34" state="visible" r:id="rId34"/>
    <sheet xmlns:r="http://schemas.openxmlformats.org/officeDocument/2006/relationships" name="Leases (Tables)" sheetId="35" state="visible" r:id="rId35"/>
    <sheet xmlns:r="http://schemas.openxmlformats.org/officeDocument/2006/relationships" name="Description of the Business a_3"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_2" sheetId="39" state="visible" r:id="rId39"/>
    <sheet xmlns:r="http://schemas.openxmlformats.org/officeDocument/2006/relationships" name="Revenue Recognition - Balances " sheetId="40" state="visible" r:id="rId40"/>
    <sheet xmlns:r="http://schemas.openxmlformats.org/officeDocument/2006/relationships" name="Business Segments - Additional " sheetId="41" state="visible" r:id="rId41"/>
    <sheet xmlns:r="http://schemas.openxmlformats.org/officeDocument/2006/relationships" name="Business Segments - Schedule of" sheetId="42" state="visible" r:id="rId42"/>
    <sheet xmlns:r="http://schemas.openxmlformats.org/officeDocument/2006/relationships" name="Restructuring and other (Detail" sheetId="43" state="visible" r:id="rId43"/>
    <sheet xmlns:r="http://schemas.openxmlformats.org/officeDocument/2006/relationships" name="Receivables, Allowance for Cr_3" sheetId="44" state="visible" r:id="rId44"/>
    <sheet xmlns:r="http://schemas.openxmlformats.org/officeDocument/2006/relationships" name="Receivables, Allowance for Cr_4" sheetId="45" state="visible" r:id="rId45"/>
    <sheet xmlns:r="http://schemas.openxmlformats.org/officeDocument/2006/relationships" name="Receivables, Allowance for Cr_5" sheetId="46" state="visible" r:id="rId46"/>
    <sheet xmlns:r="http://schemas.openxmlformats.org/officeDocument/2006/relationships" name="Receivables, Allowance for Cr_6" sheetId="47" state="visible" r:id="rId47"/>
    <sheet xmlns:r="http://schemas.openxmlformats.org/officeDocument/2006/relationships" name="Receivables, Allowance for Cr_7" sheetId="48" state="visible" r:id="rId48"/>
    <sheet xmlns:r="http://schemas.openxmlformats.org/officeDocument/2006/relationships" name="Inventories (Details)" sheetId="49" state="visible" r:id="rId49"/>
    <sheet xmlns:r="http://schemas.openxmlformats.org/officeDocument/2006/relationships" name="Property and Equipment, net (De" sheetId="50" state="visible" r:id="rId50"/>
    <sheet xmlns:r="http://schemas.openxmlformats.org/officeDocument/2006/relationships" name="Intangible Assets, net and Go_3" sheetId="51" state="visible" r:id="rId51"/>
    <sheet xmlns:r="http://schemas.openxmlformats.org/officeDocument/2006/relationships" name="Intangible Assets, net and Go_4" sheetId="52" state="visible" r:id="rId52"/>
    <sheet xmlns:r="http://schemas.openxmlformats.org/officeDocument/2006/relationships" name="Intangible Assets, net and Go_5" sheetId="53" state="visible" r:id="rId53"/>
    <sheet xmlns:r="http://schemas.openxmlformats.org/officeDocument/2006/relationships" name="Software, net (Details)" sheetId="54" state="visible" r:id="rId54"/>
    <sheet xmlns:r="http://schemas.openxmlformats.org/officeDocument/2006/relationships" name="Equity Investments (Details)" sheetId="55" state="visible" r:id="rId55"/>
    <sheet xmlns:r="http://schemas.openxmlformats.org/officeDocument/2006/relationships" name="Long-Term and Other Debt - Sche" sheetId="56" state="visible" r:id="rId56"/>
    <sheet xmlns:r="http://schemas.openxmlformats.org/officeDocument/2006/relationships" name="Long-Term and Other Debt - Narr" sheetId="57" state="visible" r:id="rId57"/>
    <sheet xmlns:r="http://schemas.openxmlformats.org/officeDocument/2006/relationships" name="Fair Value Measurements - Addit" sheetId="58" state="visible" r:id="rId58"/>
    <sheet xmlns:r="http://schemas.openxmlformats.org/officeDocument/2006/relationships" name="Fair Value Measurements - Gains" sheetId="59" state="visible" r:id="rId59"/>
    <sheet xmlns:r="http://schemas.openxmlformats.org/officeDocument/2006/relationships" name="Fair Value Measurements - Effec" sheetId="60" state="visible" r:id="rId60"/>
    <sheet xmlns:r="http://schemas.openxmlformats.org/officeDocument/2006/relationships" name="Fair Value Measurements - Fair " sheetId="61" state="visible" r:id="rId61"/>
    <sheet xmlns:r="http://schemas.openxmlformats.org/officeDocument/2006/relationships" name="Stockholders' Deficit - Schedul" sheetId="62" state="visible" r:id="rId62"/>
    <sheet xmlns:r="http://schemas.openxmlformats.org/officeDocument/2006/relationships" name="Stockholders' Deficit - Stock B" sheetId="63" state="visible" r:id="rId63"/>
    <sheet xmlns:r="http://schemas.openxmlformats.org/officeDocument/2006/relationships" name="Stockholders' Deficit - Sched_2" sheetId="64" state="visible" r:id="rId64"/>
    <sheet xmlns:r="http://schemas.openxmlformats.org/officeDocument/2006/relationships" name="Stockholders' Deficit - Narrati" sheetId="65" state="visible" r:id="rId65"/>
    <sheet xmlns:r="http://schemas.openxmlformats.org/officeDocument/2006/relationships" name="Income Taxes (Details)" sheetId="66" state="visible" r:id="rId66"/>
    <sheet xmlns:r="http://schemas.openxmlformats.org/officeDocument/2006/relationships" name="Leases - Additional Information" sheetId="67" state="visible" r:id="rId67"/>
    <sheet xmlns:r="http://schemas.openxmlformats.org/officeDocument/2006/relationships" name="Leases - Supplemental Operating" sheetId="68" state="visible" r:id="rId68"/>
    <sheet xmlns:r="http://schemas.openxmlformats.org/officeDocument/2006/relationships" name="Leases - Maturities of Lease Li" sheetId="69" state="visible" r:id="rId69"/>
    <sheet xmlns:r="http://schemas.openxmlformats.org/officeDocument/2006/relationships" name="Litigation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1693</t>
        </is>
      </c>
    </row>
    <row r="9">
      <c r="A9" s="4" t="inlineStr">
        <is>
          <t>Entity Registrant Name</t>
        </is>
      </c>
      <c r="B9" s="4" t="inlineStr">
        <is>
          <t>SCIENTIFIC GAMES CORPORATION</t>
        </is>
      </c>
    </row>
    <row r="10">
      <c r="A10" s="4" t="inlineStr">
        <is>
          <t>Entity Incorporation, State or Country Code</t>
        </is>
      </c>
      <c r="B10" s="4" t="inlineStr">
        <is>
          <t>NV</t>
        </is>
      </c>
    </row>
    <row r="11">
      <c r="A11" s="4" t="inlineStr">
        <is>
          <t>Entity Tax Identification Number</t>
        </is>
      </c>
      <c r="B11" s="4" t="inlineStr">
        <is>
          <t>81-0422894</t>
        </is>
      </c>
    </row>
    <row r="12">
      <c r="A12" s="4" t="inlineStr">
        <is>
          <t>Entity Address, Address Line One</t>
        </is>
      </c>
      <c r="B12" s="4" t="inlineStr">
        <is>
          <t>6601 Bermuda Roa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97-7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6369658</v>
      </c>
    </row>
    <row r="25">
      <c r="A25" s="4" t="inlineStr">
        <is>
          <t>Entity Central Index Key</t>
        </is>
      </c>
      <c r="B25" s="4" t="inlineStr">
        <is>
          <t>000075000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SGMS</t>
        </is>
      </c>
    </row>
    <row r="34">
      <c r="A34" s="4" t="inlineStr">
        <is>
          <t>Security Exchange Name</t>
        </is>
      </c>
      <c r="B34" s="4" t="inlineStr">
        <is>
          <t>NASDAQ</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n. 30, 2021</t>
        </is>
      </c>
    </row>
    <row r="3">
      <c r="A3" s="3" t="inlineStr">
        <is>
          <t>Restructuring and Related Activities [Abstract]</t>
        </is>
      </c>
    </row>
    <row r="4">
      <c r="A4" s="4" t="inlineStr">
        <is>
          <t>Restructuring and other</t>
        </is>
      </c>
      <c r="B4" s="4" t="inlineStr">
        <is>
          <t>Restructuring and otherRestructuring and other includes charges or expenses attributable to: (i) employee severance; (ii) management restructuring and related costs; (iii) restructuring and integration; (iv) cost savings initiatives; (v) major litigation; and (vi) acquisition and disposition related costs and other unusual items. The following table summarizes pre-tax restructuring and other costs for the periods presented: Three Months Ended June 30, Six Months Ended June 30, 2021 2020 2021 2020 Employee severance and related (1) $ 1 $ 12 $ 2 $ 30 Restructuring, integration and other (2) 31 4 51 8 Total $ 32 $ 16 $ 53 $ 38 (1) The three and six months ended June 30, 2020 includes $10 million and $24 million, respectively, in severance and other benefits granted to employees as a result of COVID-19 related austerity measures. (2) The three and six months ended June 30, 2021 largely includes cost associated with strategic and business optimization initiatives (see the Strategic Review section in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s, Allowance for Credit Losses and Credit Quality of Receivables</t>
        </is>
      </c>
      <c r="B1" s="2" t="inlineStr">
        <is>
          <t>6 Months Ended</t>
        </is>
      </c>
    </row>
    <row r="2">
      <c r="B2" s="2" t="inlineStr">
        <is>
          <t>Jun. 30, 2021</t>
        </is>
      </c>
    </row>
    <row r="3">
      <c r="A3" s="3" t="inlineStr">
        <is>
          <t>Receivables [Abstract]</t>
        </is>
      </c>
    </row>
    <row r="4">
      <c r="A4" s="4" t="inlineStr">
        <is>
          <t>Receivables, Allowance for Credit Losses and Credit Quality of Receivables</t>
        </is>
      </c>
      <c r="B4" s="4" t="inlineStr">
        <is>
          <t>Receivables, Allowance for Credit Losses and Credit Quality of Receivables Receivables The following table summarizes the components of current and long-term receivables, net: As of June 30, 2021 December 31, 2020 Current: Receivables $ 703 $ 697 Allowance for credit losses (67) (81) Current receivables, net 636 616 Long-term: Receivables 22 25 Allowance for credit losses (2) (5) Long-term receivables, net 20 20 Total receivables, net $ 656 $ 636 Allowance for Credit Losses We manage our receivable portfolios using both geography and delinquency as key credit quality indicators. The following summarizes geographical delinquencies of total receivables, net: As of June 30, 2021 Balances over 90 days past due December 31, 2020 Balances over 90 days past due Receivables: U.S. and Canada $ 478 $ 81 $ 443 $ 88 International 247 60 279 52 Total receivables 725 141 722 140 Receivables allowance: U.S. and Canada (26) (11) (43) (26) International (43) (24) (43) (24) Total receivables allowance (69) (35) (86) (50) Receivables, net $ 656 $ 106 $ 636 $ 90 Account balances are charged against the allowances after all internal and external collection efforts have been exhausted and the potential for recovery is considered remote. The activity in our allowance for receivable credit losses for each of the three and six months ended June 30, 2021 and 2020 is as follows: 2021 2020 Total U.S. and Canada International Total Beginning allowance for credit losses (1) $ (86) $ (43) $ (43) $ (42) Provision — — — (28) Charge-offs and recoveries 2 1 1 — Allowance for credit losses as of March 31 (84) (42) (42) (70) Provision (2) (1) (1) (12) Charge-offs 17 17 — — Allowance for credit losses as of June 30 $ (69) $ (26) $ (43) $ (82) (1) Reflects $6 million related to implementation of ASC 326 for the 2020 beginning balance. At June 30, 2021, 16% of our total receivables, net, were past due by over 90 days compared to 14% at December 31, 2020. Credit Quality of Receivables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June 30, 2021 Total Current or Not Yet Due Balances Over 90 days Past Due Receivables 119 $ 45 $ 74 Allowance for credit losses (52) (19) (33) Receivables, net $ 67 $ 26 $ 41 We increased our allowance for credit losses by $12 million and $40 million for the three and six months ended June 30, 2020, respectively. These increases were primarily related to Gaming customers in LATAM (which transact with both domestic and international subsidiaries) as those customers were particularly affected by COVID-19 closures of gaming operations establishments with COVID-related closures lasting longer than in other geographic regions. We did not have material credit losses during the first half of 2021. We continuously review receivables and as information concerning credit quality arise, reassess our expectations of future losses and record an incremental reserve if warranted at that time. Our current allowance for credit losses represents our current expectation of credit losses; however future expectations could change as the ultimate impact of the COVID-19 disruption remains uncertain, particularly as to the financial stability of our customers during and after the COVID-19 disruption period. The fair value of receivables is estimated by discounting expected future cash flows using current interest rates at which similar loans would be made to borrowers with similar credit ratings and remaining maturities. As of June 30, 2021 and December 31, 2020,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As of June 30, 2021 December 31, 2020 Parts and work-in-process $ 102 $ 122 Finished goods 82 69 Total inventories $ 184 $ 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June 30, 2021 December 31, 2020 Land $ 15 $ 15 Buildings and leasehold improvements 131 132 Gaming and lottery machinery and equipment 1,035 1,026 Furniture and fixtures 31 32 Construction in progress 56 43 Other property and equipment 281 277 Less: accumulated depreciation (1,158) (1,110) Total property and equipment, net $ 391 $ 415 Depreciation expense is excluded from Cost of services, Cost of product sales, Cost of instant products and Other operating expenses and is separately presented within D&amp;A. Three Months Ended June 30, Six Months Ended June 30, 2021 2020 2021 2020 Depreciation expense $ 39 $ 46 $ 79 $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1</t>
        </is>
      </c>
    </row>
    <row r="3">
      <c r="A3" s="3" t="inlineStr">
        <is>
          <t>Goodwill and Intangible Assets Disclosure [Abstract]</t>
        </is>
      </c>
    </row>
    <row r="4">
      <c r="A4" s="4" t="inlineStr">
        <is>
          <t>Intangible Assets, net and Goodwill</t>
        </is>
      </c>
      <c r="B4" s="4" t="inlineStr">
        <is>
          <t>Intangible Assets, net and Goodwill Intangible Assets, net The following tables present certain information regarding our intangible assets as of June 30, 2021 and December 31, 2020: As of June 30, 2021 December 31, 2020 Gross Carrying Value Accumulated Amortization Net Balance Gross Carrying Value Accumulated Amortization Net Balance Amortizable intangible assets: Customer relationships $ 1,117 $ (525) $ 592 $ 1,108 $ (478) $ 630 Intellectual property 977 (679) 298 958 (648) 310 Licenses 557 (424) 133 558 (405) 153 Brand names 127 (92) 35 128 (86) 42 Trade names 118 (48) 70 117 (42) 75 Patents and other 22 (14) 8 24 (16) 8 2,918 (1,782) 1,136 2,893 (1,675) 1,218 Non-amortizable intangible assets: Trade names 83 (2) 81 83 (2) 81 Total intangible assets $ 3,001 $ (1,784) $ 1,217 $ 2,976 $ (1,677) $ 1,299 The following reflects intangible amortization expense included within D&amp;A: Three Months Ended June 30, Six Months Ended June 30, 2021 2020 2021 2020 Amortization expense $ 57 $ 63 $ 113 $ 128 The table below reconciles the change in the carrying value of goodwill by business segment for the period from December 31, 2020 to June 30, 2021. Gaming (1) Lottery (2) SciPlay Digital Totals Balance as of December 31, 2020 $ 2,425 $ 353 $ 124 $ 390 $ 3,292 Acquired goodwill — — — 61 61 Foreign currency adjustments — — — 3 3 Balance as of June 30, 2021 $ 2,425 $ 353 $ 124 $ 454 $ 3,356 (1) Accumulated goodwill impairment charges for the Gaming segment as of June 30, 2021 were $989 million. (2) Accumulated goodwill impairment charges for the Lottery segment as of June 30, 2021 were $13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oftware, net</t>
        </is>
      </c>
      <c r="B1" s="2" t="inlineStr">
        <is>
          <t>6 Months Ended</t>
        </is>
      </c>
    </row>
    <row r="2">
      <c r="B2" s="2" t="inlineStr">
        <is>
          <t>Jun. 30, 2021</t>
        </is>
      </c>
    </row>
    <row r="3">
      <c r="A3" s="3" t="inlineStr">
        <is>
          <t>Capitalized Computer Software, Net [Abstract]</t>
        </is>
      </c>
    </row>
    <row r="4">
      <c r="A4" s="4" t="inlineStr">
        <is>
          <t>Software, net</t>
        </is>
      </c>
      <c r="B4" s="4" t="inlineStr">
        <is>
          <t xml:space="preserve">Software, net Software, net consisted of the following: As of June 30, 2021 December 31, 2020 Software $ 1,221 $ 1,197 Accumulated amortization (1,006) (970) Software, net $ 215 $ 227 The following reflects amortization of software included within D&amp;A: Three Months Ended June 30, Six Months Ended June 30, 2021 2020 2021 2020 Amortization expense $ 27 $ 31 $ 54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1</t>
        </is>
      </c>
    </row>
    <row r="3">
      <c r="A3" s="3" t="inlineStr">
        <is>
          <t>Equity Method Investments and Joint Ventures [Abstract]</t>
        </is>
      </c>
    </row>
    <row r="4">
      <c r="A4" s="4" t="inlineStr">
        <is>
          <t>Equity Investments</t>
        </is>
      </c>
      <c r="B4" s="4" t="inlineStr">
        <is>
          <t>Equity Investments Equity investments total ed $252 million and $262 million as of June 30, 2021 and December 31, 2020, respectively. We received distributions and dividends tota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and Other Debt</t>
        </is>
      </c>
      <c r="B1" s="2" t="inlineStr">
        <is>
          <t>6 Months Ended</t>
        </is>
      </c>
    </row>
    <row r="2">
      <c r="B2" s="2" t="inlineStr">
        <is>
          <t>Jun. 30, 2021</t>
        </is>
      </c>
    </row>
    <row r="3">
      <c r="A3" s="3" t="inlineStr">
        <is>
          <t>Debt Disclosure [Abstract]</t>
        </is>
      </c>
    </row>
    <row r="4">
      <c r="A4" s="4" t="inlineStr">
        <is>
          <t>Long-Term and Other Debt</t>
        </is>
      </c>
      <c r="B4" s="4" t="inlineStr">
        <is>
          <t>Long-Term and Other Debt Outstanding Debt and Finance Leases The following table reflects our outstanding debt (in order of priority and maturity): As of June 30, 2021 December 31, 2020 Final Maturity Rate(s) Face value Unamortized debt discount/premium and deferred financing costs, net Book value Book value Senior Secured Credit Facilities: SGI Revolver 2024 variable $ 285 $ — $ 285 $ 535 SGI Term Loan B-5 2024 variable 4,039 (42) 3,997 4,012 SciPlay Revolver 2024 variable — — — — SGI Senior Notes: 2025 Secured Notes (1) 2025 5.000% 1,250 (12) 1,238 1,237 2026 Secured Euro Notes (2) 2026 3.375% 386 (4) 382 395 2025 Unsecured Notes 2025 8.625% 550 (7) 543 542 2026 Unsecured Euro Notes (2) 2026 5.500% 297 (3) 294 303 2026 Unsecured Notes 2026 8.250% 1,100 (11) 1,089 1,088 2028 Unsecured Notes 2028 7.000% 700 (9) 691 691 2029 Unsecured Notes 2029 7.250% 500 (6) 494 493 Finance lease obligations as of June 30, 2021 payable monthly through 2023 and other (3) 2023 4.217% 6 — 6 7 Total long-term debt outstanding $ 9,113 $ (94) $ 9,019 $ 9,303 Less: current portion of long-term debt (44) (44) Long-term debt, excluding current portion $ 8,975 $ 9,259 Fair value of debt (4) $ 9,399 (1) In connection with the February 2018 Refinancing (see Note 15 in our 2020 10-K),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29 million, of which a $7 million loss and a $18 million gain were recognized on remeasurement of debt in the Consolidated Statements of Operations for the three and six months ended June 30, 2021, respectively. (3) Includes $6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We were in compliance with the financial covenants under all debt agreements as of June 30, 2021 (for information regarding our financial covenants of all debt agreements, see Notes 1 and 15 in our 2020 10-K). Subsequent to June 30, 2021, we amended our Credit Agreement to provide for additional flexibility on executing the recently announced strategic transactions, including among other items: (a) extended the time period for conversion of securities into cash for purposes of satisfying the 75% minimum cash proceeds requirement from 180- to 365 days for proceeds received from the intended disposition of our Sports Betting business (“the Disposition Transaction”), (b) amend the basket for non-cash consideration received in connection with a permitted disposition, (c) permit any capital stock received as consideration in the Disposition Transactions and (d) require that at least 25% of the net cash proceeds received from the Disposition Transactions will be used to prepay outstanding term loans within ten For additional information regarding the terms of our credit facilities, Secured Notes and Unsecured Notes, see Note 15 in our 2020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n. 30, 2021</t>
        </is>
      </c>
    </row>
    <row r="3">
      <c r="A3" s="3" t="inlineStr">
        <is>
          <t>Derivative Instruments and Hedging Activities Disclosure [Abstract]</t>
        </is>
      </c>
    </row>
    <row r="4">
      <c r="A4" s="4" t="inlineStr">
        <is>
          <t>Fair Value Measurements</t>
        </is>
      </c>
      <c r="B4" s="4" t="inlineStr">
        <is>
          <t xml:space="preserve">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June 30, 2021,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June 30, 2021.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 (loss) and Interest expense recognized on our interest rate swap contracts: Three Months Ended June 30, Six Months Ended June 30, 2021 2020 2021 2020 Gain (loss) recorded in accumulated other comprehensive loss, net of tax $ 4 $ 2 $ 9 $ (14) Interest expense recorded related to interest rate swap contracts 4 4 9 6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Three Months Ended June 30, Six Months Ended June 30, 2021 2020 2021 2020 Interest expense Interest expense Total interest expense which reflects the effects of cash flow hedges $ (119) $ (124) $ (240) $ (248) Hedged item (4) (5) (9) (10) Derivative designated as hedging instrument — 1 — 4 Cross-Currency Interest Rate Swaps In connection with the February 2018 Refinancing described in Note 15 of our 2020 10-K,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As of Balance Sheet Line Item June 30, 2021 December 31, 2020 Interest rate swaps (1)(3) Accrued liabilities/Other liabilities $ 13 $ 22 Cross-currency interest rate swaps (2)(3) Other assets 27 14 (1) Gains of $4 million and $9 million for the three and six months ended June 30, 2021, respectively, are reflected in Derivative financial instrument unrealized gain (loss) in Other comprehensive gain (loss). (2) A loss of $8 million and a gain of $13 million for the three and six months ended June 30, 2021, respectively, are reflected in Foreign currency translation gain (loss) in Other comprehensive gain (loss). (3) The inputs used to measure the fair value of our interest rate swap contracts are categorized as Level 2 in the fair value hierarchy. Net Investment Non-derivative Hedge — 2026 Secured Euro Notes For the second quarter of 2021, we designated $117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loss, and the remaining remeasurement change is recognized in (Loss) gain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Acquisition Consideration Liabilities In connection with our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 Contingent acquisition consideration liabilities as of June 30, 2021 are $16 million, of which $15 million is included in Accrued liabilities with the remainder included in Other long-term liabilities. Contingent acquisition consideration liabilities 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t>
        </is>
      </c>
      <c r="B1" s="2" t="inlineStr">
        <is>
          <t>6 Months Ended</t>
        </is>
      </c>
    </row>
    <row r="2">
      <c r="B2" s="2" t="inlineStr">
        <is>
          <t>Jun. 30, 2021</t>
        </is>
      </c>
    </row>
    <row r="3">
      <c r="A3" s="3" t="inlineStr">
        <is>
          <t>Compensation Related Costs [Abstract]</t>
        </is>
      </c>
    </row>
    <row r="4">
      <c r="A4" s="4" t="inlineStr">
        <is>
          <t>Stockholders' Deficit</t>
        </is>
      </c>
      <c r="B4" s="4" t="inlineStr">
        <is>
          <t>Stockholders’ Deficit Changes in Stockholders’ Deficit The following tables present certain information regarding our stockholders’ deficit as of June 30, 2021 and June 30, 2020: Six Months Ended June 30, 2021 Common Stock Additional Paid in Capital Accumulated Loss Treasury Stock Accumulated Other Comprehensive Loss Noncontrolling Interest Total January 1, 2021 $ 1 $ 1,268 $ (3,529) $ (175) $ (218) $ 129 $ (2,524) Vesting of RSUs, net of tax withholdings and other — (13) — — — — (13) Stock-based compensation — 17 — — — — 17 Net loss — — (15) — — 6 (9) Other comprehensive gain — — — — 8 — 8 March 31, 2021 $ 1 $ 1,272 $ (3,544) $ (175) $ (210) $ 135 $ (2,521) Vesting of RSUs, net of tax withholdings and other — (4) — — — — (4) Stock-based compensation — 31 — — — — 31 Net income — — 109 — — 4 113 Other comprehensive gain — — — — 11 — 11 June 30, 2021 $ 1 $ 1,299 $ (3,435) $ (175) $ (199) $ 139 $ (2,370) Six Months Ended June 30, 2020 Common Stock Additional Paid in Capital Accumulated Loss Treasury Stock Accumulated Other Comprehensive Loss Noncontrolling Interest Total January 1, 2020 $ 1 $ 1,208 $ (2,954) $ (175) $ (292) $ 104 $ (2,108) Vesting of RSUs, net of tax withholdings and other — (1) — — — — (1) Stock-based compensation — 9 — — — — 9 Net loss — — (159) — — 4 (155) Other comprehensive loss — — — — (97) — (97) Impact of ASC 326 adoption — — (6) — — — $ (6) March 31, 2020 $ 1 $ 1,216 $ (3,119) $ (175) $ (389) $ 108 $ (2,358) Vesting of RSUs, net of tax withholdings and other — 1 — — — — 1 Stock-based compensation — 13 — — — 1 14 Net loss — — (203) — — 5 (198) Other comprehensive loss — — — — 62 — 62 June 30, 2020 $ 1 $ 1,230 $ (3,322) $ (175) $ (327) $ 114 $ (2,479) Stock Based Compensation The following reflects total stock-based compensation expense recognized under all programs: Three Months Ended June 30, Six Months Ended June 30, 2021 2020 2021 2020 Related to SGC stock options $ 15 $ 1 $ 21 $ 2 Related to SGC RSUs 23 8 38 17 Related to SciPlay RSUs 3 5 5 5 Total (1) $ 41 $ 14 $ 64 $ 24 (1) The increase in SGC stock based compensation expense for both periods is related to the acceleration of the expense as a result of attainment of certain targets for some of our directors coupled with the new equity awards issued at a higher fair value given the increase in our stock price compared to the prior period. Restricted Stock Units A summary of the changes in RSUs outstanding under our equity-based compensation plans during the six months ended June 30, 2021 is presented below: Number of Weighted Unvested RSUs as of December 31, 2020 3.3 $ 19.07 Granted 1.0 $ 52.62 Vested (1.3) $ 23.13 Cancelled (0.1) $ 17.08 Unvested RSUs as of June 30, 2021 2.9 $ 28.92 The weighted-average grant date fair value of RSUs granted during the six months ended June 30, 2021 and 2020 was $52.62 and $10.44, respectively. The fair value of each RSU grant is based on the market value of our common stock at the time of grant. At June 30, 2021, we had $70 million of unrecognized stock-based compensation expense relating to unvested RSUs that will be amortized over a weighted-average period of approximately two years. The fair value at vesting date of RSUs vested during the six months ended June 30, 2021 and 2020 was $62.1 million and $7.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t>
        </is>
      </c>
    </row>
    <row r="4">
      <c r="A4" s="4" t="inlineStr">
        <is>
          <t>Total revenue</t>
        </is>
      </c>
      <c r="C4" s="6" t="n">
        <v>880</v>
      </c>
      <c r="D4" s="6" t="n">
        <v>539</v>
      </c>
      <c r="E4" s="6" t="n">
        <v>1609</v>
      </c>
      <c r="F4" s="6" t="n">
        <v>1264</v>
      </c>
    </row>
    <row r="5">
      <c r="A5" s="3" t="inlineStr">
        <is>
          <t>Operating expenses:</t>
        </is>
      </c>
    </row>
    <row r="6">
      <c r="A6" s="4" t="inlineStr">
        <is>
          <t>Selling, general and administrative</t>
        </is>
      </c>
      <c r="C6" s="5" t="n">
        <v>205</v>
      </c>
      <c r="D6" s="5" t="n">
        <v>151</v>
      </c>
      <c r="E6" s="5" t="n">
        <v>391</v>
      </c>
      <c r="F6" s="5" t="n">
        <v>349</v>
      </c>
    </row>
    <row r="7">
      <c r="A7" s="4" t="inlineStr">
        <is>
          <t>Research and development</t>
        </is>
      </c>
      <c r="C7" s="5" t="n">
        <v>54</v>
      </c>
      <c r="D7" s="5" t="n">
        <v>31</v>
      </c>
      <c r="E7" s="5" t="n">
        <v>106</v>
      </c>
      <c r="F7" s="5" t="n">
        <v>82</v>
      </c>
    </row>
    <row r="8">
      <c r="A8" s="4" t="inlineStr">
        <is>
          <t>Depreciation, amortization and impairments</t>
        </is>
      </c>
      <c r="C8" s="5" t="n">
        <v>123</v>
      </c>
      <c r="D8" s="5" t="n">
        <v>140</v>
      </c>
      <c r="E8" s="5" t="n">
        <v>246</v>
      </c>
      <c r="F8" s="5" t="n">
        <v>278</v>
      </c>
    </row>
    <row r="9">
      <c r="A9" s="4" t="inlineStr">
        <is>
          <t>Goodwill impairment</t>
        </is>
      </c>
      <c r="C9" s="5" t="n">
        <v>0</v>
      </c>
      <c r="D9" s="5" t="n">
        <v>0</v>
      </c>
      <c r="E9" s="5" t="n">
        <v>0</v>
      </c>
      <c r="F9" s="5" t="n">
        <v>54</v>
      </c>
    </row>
    <row r="10">
      <c r="A10" s="4" t="inlineStr">
        <is>
          <t>Restructuring and other</t>
        </is>
      </c>
      <c r="C10" s="5" t="n">
        <v>32</v>
      </c>
      <c r="D10" s="5" t="n">
        <v>16</v>
      </c>
      <c r="E10" s="5" t="n">
        <v>53</v>
      </c>
      <c r="F10" s="5" t="n">
        <v>38</v>
      </c>
    </row>
    <row r="11">
      <c r="A11" s="4" t="inlineStr">
        <is>
          <t>Operating Income (Loss), Total</t>
        </is>
      </c>
      <c r="C11" s="5" t="n">
        <v>163</v>
      </c>
      <c r="D11" s="5" t="n">
        <v>-56</v>
      </c>
      <c r="E11" s="5" t="n">
        <v>244</v>
      </c>
      <c r="F11" s="5" t="n">
        <v>-88</v>
      </c>
    </row>
    <row r="12">
      <c r="A12" s="3" t="inlineStr">
        <is>
          <t>Other (expense) income:</t>
        </is>
      </c>
    </row>
    <row r="13">
      <c r="A13" s="4" t="inlineStr">
        <is>
          <t>Interest expense</t>
        </is>
      </c>
      <c r="C13" s="5" t="n">
        <v>-119</v>
      </c>
      <c r="D13" s="5" t="n">
        <v>-124</v>
      </c>
      <c r="E13" s="5" t="n">
        <v>-240</v>
      </c>
      <c r="F13" s="5" t="n">
        <v>-248</v>
      </c>
    </row>
    <row r="14">
      <c r="A14" s="4" t="inlineStr">
        <is>
          <t>Earnings (loss) from equity investments</t>
        </is>
      </c>
      <c r="C14" s="5" t="n">
        <v>14</v>
      </c>
      <c r="D14" s="5" t="n">
        <v>-3</v>
      </c>
      <c r="E14" s="5" t="n">
        <v>23</v>
      </c>
      <c r="F14" s="5" t="n">
        <v>-5</v>
      </c>
    </row>
    <row r="15">
      <c r="A15" s="4" t="inlineStr">
        <is>
          <t>(Loss) gain on remeasurement of debt</t>
        </is>
      </c>
      <c r="C15" s="5" t="n">
        <v>-7</v>
      </c>
      <c r="D15" s="5" t="n">
        <v>-12</v>
      </c>
      <c r="E15" s="5" t="n">
        <v>18</v>
      </c>
      <c r="F15" s="5" t="n">
        <v>-2</v>
      </c>
    </row>
    <row r="16">
      <c r="A16" s="4" t="inlineStr">
        <is>
          <t>Other income (expense), net(2)</t>
        </is>
      </c>
      <c r="B16" s="4" t="inlineStr">
        <is>
          <t>[1]</t>
        </is>
      </c>
      <c r="C16" s="5" t="n">
        <v>70</v>
      </c>
      <c r="D16" s="5" t="n">
        <v>-1</v>
      </c>
      <c r="E16" s="5" t="n">
        <v>70</v>
      </c>
      <c r="F16" s="5" t="n">
        <v>-4</v>
      </c>
    </row>
    <row r="17">
      <c r="A17" s="4" t="inlineStr">
        <is>
          <t>Total other expense, net</t>
        </is>
      </c>
      <c r="C17" s="5" t="n">
        <v>-42</v>
      </c>
      <c r="D17" s="5" t="n">
        <v>-140</v>
      </c>
      <c r="E17" s="5" t="n">
        <v>-129</v>
      </c>
      <c r="F17" s="5" t="n">
        <v>-259</v>
      </c>
    </row>
    <row r="18">
      <c r="A18" s="4" t="inlineStr">
        <is>
          <t>Income (Loss) from Continuing Operations before Income Taxes, Noncontrolling Interest, Total</t>
        </is>
      </c>
      <c r="C18" s="5" t="n">
        <v>121</v>
      </c>
      <c r="D18" s="5" t="n">
        <v>-196</v>
      </c>
      <c r="E18" s="5" t="n">
        <v>115</v>
      </c>
      <c r="F18" s="5" t="n">
        <v>-347</v>
      </c>
    </row>
    <row r="19">
      <c r="A19" s="4" t="inlineStr">
        <is>
          <t>Income tax expense</t>
        </is>
      </c>
      <c r="C19" s="5" t="n">
        <v>-8</v>
      </c>
      <c r="D19" s="5" t="n">
        <v>-2</v>
      </c>
      <c r="E19" s="5" t="n">
        <v>-11</v>
      </c>
      <c r="F19" s="5" t="n">
        <v>-6</v>
      </c>
    </row>
    <row r="20">
      <c r="A20" s="4" t="inlineStr">
        <is>
          <t>Net income (loss)</t>
        </is>
      </c>
      <c r="C20" s="5" t="n">
        <v>113</v>
      </c>
      <c r="D20" s="5" t="n">
        <v>-198</v>
      </c>
      <c r="E20" s="5" t="n">
        <v>104</v>
      </c>
      <c r="F20" s="5" t="n">
        <v>-353</v>
      </c>
    </row>
    <row r="21">
      <c r="A21" s="4" t="inlineStr">
        <is>
          <t>Less: Net income attributable to noncontrolling interest</t>
        </is>
      </c>
      <c r="C21" s="6" t="n">
        <v>4</v>
      </c>
      <c r="D21" s="5" t="n">
        <v>5</v>
      </c>
      <c r="E21" s="5" t="n">
        <v>10</v>
      </c>
      <c r="F21" s="5" t="n">
        <v>9</v>
      </c>
    </row>
    <row r="22">
      <c r="A22" s="4" t="inlineStr">
        <is>
          <t>Net income (loss) attributable to SGC</t>
        </is>
      </c>
      <c r="D22" s="6" t="n">
        <v>-203</v>
      </c>
      <c r="E22" s="6" t="n">
        <v>94</v>
      </c>
      <c r="F22" s="6" t="n">
        <v>-362</v>
      </c>
    </row>
    <row r="23">
      <c r="A23" s="3" t="inlineStr">
        <is>
          <t>Basic and diluted net income (loss) attributable to SGC per share:</t>
        </is>
      </c>
    </row>
    <row r="24">
      <c r="A24" s="4" t="inlineStr">
        <is>
          <t>Basic (in dollars per share)</t>
        </is>
      </c>
      <c r="C24" s="7" t="n">
        <v>1.13</v>
      </c>
      <c r="D24" s="7" t="n">
        <v>-2.15</v>
      </c>
      <c r="E24" s="7" t="n">
        <v>0.98</v>
      </c>
      <c r="F24" s="7" t="n">
        <v>-3.85</v>
      </c>
    </row>
    <row r="25">
      <c r="A25" s="4" t="inlineStr">
        <is>
          <t>Diluted (in dollars per share)</t>
        </is>
      </c>
      <c r="C25" s="7" t="n">
        <v>1.1</v>
      </c>
      <c r="D25" s="7" t="n">
        <v>-2.15</v>
      </c>
      <c r="E25" s="7" t="n">
        <v>0.97</v>
      </c>
      <c r="F25" s="7" t="n">
        <v>-3.85</v>
      </c>
    </row>
    <row r="26">
      <c r="A26" s="3" t="inlineStr">
        <is>
          <t>Weighted average number of shares used in per share calculations:</t>
        </is>
      </c>
    </row>
    <row r="27">
      <c r="A27" s="4" t="inlineStr">
        <is>
          <t>Basic (in shares)</t>
        </is>
      </c>
      <c r="C27" s="5" t="n">
        <v>96</v>
      </c>
      <c r="D27" s="5" t="n">
        <v>95</v>
      </c>
      <c r="E27" s="5" t="n">
        <v>96</v>
      </c>
      <c r="F27" s="5" t="n">
        <v>94</v>
      </c>
    </row>
    <row r="28">
      <c r="A28" s="4" t="inlineStr">
        <is>
          <t>Diluted (in shares)</t>
        </is>
      </c>
      <c r="C28" s="5" t="n">
        <v>99</v>
      </c>
      <c r="D28" s="5" t="n">
        <v>95</v>
      </c>
      <c r="E28" s="5" t="n">
        <v>97</v>
      </c>
      <c r="F28" s="5" t="n">
        <v>94</v>
      </c>
    </row>
    <row r="29">
      <c r="A29" s="4" t="inlineStr">
        <is>
          <t>Accumulated Loss</t>
        </is>
      </c>
    </row>
    <row r="30">
      <c r="A30" s="3" t="inlineStr">
        <is>
          <t>Other (expense) income:</t>
        </is>
      </c>
    </row>
    <row r="31">
      <c r="A31" s="4" t="inlineStr">
        <is>
          <t>Net income (loss)</t>
        </is>
      </c>
      <c r="C31" s="6" t="n">
        <v>109</v>
      </c>
      <c r="D31" s="6" t="n">
        <v>-203</v>
      </c>
    </row>
    <row r="32">
      <c r="A32" s="4" t="inlineStr">
        <is>
          <t>Noncontrolling Interest</t>
        </is>
      </c>
    </row>
    <row r="33">
      <c r="A33" s="3" t="inlineStr">
        <is>
          <t>Other (expense) income:</t>
        </is>
      </c>
    </row>
    <row r="34">
      <c r="A34" s="4" t="inlineStr">
        <is>
          <t>Net income (loss)</t>
        </is>
      </c>
      <c r="D34" s="5" t="n">
        <v>5</v>
      </c>
    </row>
    <row r="35">
      <c r="A35" s="4" t="inlineStr">
        <is>
          <t>Services</t>
        </is>
      </c>
    </row>
    <row r="36">
      <c r="A36" s="3" t="inlineStr">
        <is>
          <t>Revenue:</t>
        </is>
      </c>
    </row>
    <row r="37">
      <c r="A37" s="4" t="inlineStr">
        <is>
          <t>Total revenue</t>
        </is>
      </c>
      <c r="C37" s="5" t="n">
        <v>551</v>
      </c>
      <c r="D37" s="5" t="n">
        <v>322</v>
      </c>
      <c r="E37" s="6" t="n">
        <v>1014</v>
      </c>
      <c r="F37" s="6" t="n">
        <v>744</v>
      </c>
    </row>
    <row r="38">
      <c r="A38" s="3" t="inlineStr">
        <is>
          <t>Operating expenses:</t>
        </is>
      </c>
    </row>
    <row r="39">
      <c r="A39" s="4" t="inlineStr">
        <is>
          <t>Cost of Goods and Services Sold</t>
        </is>
      </c>
      <c r="B39" s="4" t="inlineStr">
        <is>
          <t>[2]</t>
        </is>
      </c>
      <c r="C39" s="5" t="n">
        <v>151</v>
      </c>
      <c r="D39" s="5" t="n">
        <v>126</v>
      </c>
      <c r="E39" s="5" t="n">
        <v>290</v>
      </c>
      <c r="F39" s="5" t="n">
        <v>256</v>
      </c>
    </row>
    <row r="40">
      <c r="A40" s="4" t="inlineStr">
        <is>
          <t>Product sales</t>
        </is>
      </c>
    </row>
    <row r="41">
      <c r="A41" s="3" t="inlineStr">
        <is>
          <t>Revenue:</t>
        </is>
      </c>
    </row>
    <row r="42">
      <c r="A42" s="4" t="inlineStr">
        <is>
          <t>Total revenue</t>
        </is>
      </c>
      <c r="C42" s="5" t="n">
        <v>155</v>
      </c>
      <c r="D42" s="5" t="n">
        <v>84</v>
      </c>
      <c r="E42" s="5" t="n">
        <v>259</v>
      </c>
      <c r="F42" s="5" t="n">
        <v>252</v>
      </c>
    </row>
    <row r="43">
      <c r="A43" s="3" t="inlineStr">
        <is>
          <t>Operating expenses:</t>
        </is>
      </c>
    </row>
    <row r="44">
      <c r="A44" s="4" t="inlineStr">
        <is>
          <t>Cost of Goods and Services Sold</t>
        </is>
      </c>
      <c r="B44" s="4" t="inlineStr">
        <is>
          <t>[2]</t>
        </is>
      </c>
      <c r="C44" s="5" t="n">
        <v>75</v>
      </c>
      <c r="D44" s="5" t="n">
        <v>69</v>
      </c>
      <c r="E44" s="5" t="n">
        <v>125</v>
      </c>
      <c r="F44" s="5" t="n">
        <v>160</v>
      </c>
    </row>
    <row r="45">
      <c r="A45" s="4" t="inlineStr">
        <is>
          <t>Instant Products [Member]</t>
        </is>
      </c>
    </row>
    <row r="46">
      <c r="A46" s="3" t="inlineStr">
        <is>
          <t>Revenue:</t>
        </is>
      </c>
    </row>
    <row r="47">
      <c r="A47" s="4" t="inlineStr">
        <is>
          <t>Total revenue</t>
        </is>
      </c>
      <c r="C47" s="5" t="n">
        <v>174</v>
      </c>
      <c r="D47" s="5" t="n">
        <v>133</v>
      </c>
      <c r="E47" s="5" t="n">
        <v>336</v>
      </c>
      <c r="F47" s="5" t="n">
        <v>268</v>
      </c>
    </row>
    <row r="48">
      <c r="A48" s="3" t="inlineStr">
        <is>
          <t>Operating expenses:</t>
        </is>
      </c>
    </row>
    <row r="49">
      <c r="A49" s="4" t="inlineStr">
        <is>
          <t>Cost of Goods and Services Sold</t>
        </is>
      </c>
      <c r="B49" s="4" t="inlineStr">
        <is>
          <t>[2]</t>
        </is>
      </c>
      <c r="C49" s="6" t="n">
        <v>77</v>
      </c>
      <c r="D49" s="6" t="n">
        <v>62</v>
      </c>
      <c r="E49" s="6" t="n">
        <v>154</v>
      </c>
      <c r="F49" s="6" t="n">
        <v>135</v>
      </c>
    </row>
    <row r="50"/>
    <row r="51">
      <c r="A51" s="4" t="inlineStr">
        <is>
          <t>[1]</t>
        </is>
      </c>
      <c r="B51" s="4" t="inlineStr">
        <is>
          <t>Includes $63 million gain for the three and six months ended June 30, 2021, related to the SportsCast acquisition transaction.</t>
        </is>
      </c>
    </row>
    <row r="52">
      <c r="A52" s="4" t="inlineStr">
        <is>
          <t>[2]</t>
        </is>
      </c>
      <c r="B52" s="4" t="inlineStr">
        <is>
          <t>Exclusive of D&amp;amp;A(2) Includes $63 million gain for the three and six months ended June 30, 2021, related to the SportCast acquisition transaction.</t>
        </is>
      </c>
    </row>
  </sheetData>
  <mergeCells count="6">
    <mergeCell ref="A1:B2"/>
    <mergeCell ref="C1:D1"/>
    <mergeCell ref="E1:F1"/>
    <mergeCell ref="A50:E50"/>
    <mergeCell ref="B51:E51"/>
    <mergeCell ref="B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consider new evidence (both positive and negative) at each reporting date that could affect our view of the future realization of deferred tax assets. Based upon the evaluation of all available evidence, and considering the projected U.S. pre-tax losses for 2021, we maintain a valuation allowance for certain of our U.S. operations as of June 30, 2021. We also maintain other valuation allowances for certain non-U.S. jurisdictions with cumulative losses. Our effective income tax rates were 7% and 10% for the three and six months ended June 30, 2021, respectively, and (2)% for both of the three and six months ended June 30, 2020, and were determined using an estimated annual effective tax rate after considering any discrete items for such periods. Our effective tax rate differs from the U.S. statutory rate of 21% primarily due to the aforementioned valuation allowance against certain of our U.S. and foreign net deferred tax assets. We recorded an overall tax expense in all periods due to pre-tax earnings in jurisdictions without valuation allowances, including our 19% noncontrolling interest in SciPlay. Additionally, our rate is impacted by an unfavorable adjustment for the legacy U.K. Gaming reporting unit goodwill impairment of $54 million recorded in the first quarter of 2020, which was not deductible for tax purposes. As discussed in Note 1, the COVID-19 disruptions significantly impacted certain segments of our business during 2020 and through the first half of 2021. We considered the COVID-19 disruptions in our ability to realize deferred tax assets in the future and determined that such conditions did not change our overall valuation allowance positions. Additionally, we continue to monitor and evaluate the tax implications resulting from any existing and forthcoming legislation passed in response to COVID-19 in the federal, state, and foreign jurisdictions where we have an income tax pres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Our total operating lease expense for the three and six months ended June 30, 2021 and 2020 were $8 million and $16 million, respectively. The total amount of variable and short-term lease payments was immaterial for all periods presented. Supplemental balance sheet and cash flow information related to operating leases is as follows: As of June 30, 2021 December 31, 2020 Operating lease right-of-use assets (1) $ 92 $ 94 Accrued liabilities 27 26 Operating lease liabilities 73 77 Total operating lease liabilities $ 100 $ 103 Cash paid for amounts included in the measurement of lease liabilities: Operating cash flows for operating leases for the six-month periods ended June 30, 2021 and 2020, respectively $ 16 $ 15 Weighted average remaining lease term, units in years 5 5 Weighted average discount rate 5 % 5 % Lease liability maturities: Remainder of 2021 2022 2023 2024 2025 Thereafter Less Imputed Interest Total Operating leases $ 16 $ 27 $ 23 $ 19 $ 12 $ 15 $ (12) $ 100 As of June 30, 2021, we did not have material additional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Litigation We are involved in various legal proceedings, which are described in Note 21 within our 2020 10-K. There have been no material changes to these matters since the 2020 10-K was filed with the SEC on March 1, 2021,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11 million and $3 million for all of our legal matters that were contingencies as of June 30, 2021 and December 31, 2020,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1 in our 2020 10-K and this Note 16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4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Washington State Matter On April 17, 2018, a plaintiff, Sheryl Fife, filed a putative class action complaint, Fife v. Scientific Games Corporation, against SGC in the United States District Court for the Western District of Washington. The plaintiff seeks to represent a putative class of all persons in the State of Washington who purchased and allegedly lost virtual coins playing SGC’s online social casino games, including but not limited to Jackpot Party ® Casino and Gold Fish ®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SGC filed a motion to dismiss the plaintiff’s complaint with prejudice, which the trial court denied on December 18, 2018. SGC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On August 25, 2020, the plaintiff filed a first amended complaint against SGC, asserting the same claims, and seeking the same relief, as the complaint filed by Sheryl Fife. On September 8, 2020, SGC filed a motion to compel arbitration of plaintiff’s claims and to dismiss the action, or, in the alternative, to transfer the action to the United States District Court for the District of Nevada. On April 9, 2021, the plaintiff filed a motion to certify the putative class and for a preliminary injunction. On April 26, 2021, the district court stayed the lawsuit, pending its ruling on SGC’s motion to compel arbitration of plaintiff’s claims and to dismiss the action, or, in the alternative, to transfer the action to the United States District Court for the District of Nevada. On June 17, 2021, the district court denied that motion, and on June 23, 2021, SGC filed a notice of appeal from the district court’s denial of that motion, and also filed a motion to stay all district court proceedings, pending the appeals court’s ruling on the Company’s arbitration appeal. We are currently unable to determine the likelihood of an outcome or estimate a range of reasonably possible loss. Casino Queen Matter On April 2, 2021, Casino Queen, Inc. and Casino Queen Marquette, Inc. filed a putative class action complaint in the United States District Court for the Northern District of Illinois against SGC, Bally Technologies, Inc. and SG Gaming,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June 11, 2021, the defendants filed a motion to dismiss plaintiffs’ complaint. We are currently unable to determine the likelihood of an outcome or estimate a range of reasonably possible losses, if any. We believe that the claims in the lawsuit are without merit, and intend to vigorously defend against them.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plus default interest (potentially accrued since 1994 at a 12% statutory interest rate). SGI filed an appeal to the Council of State, and on December 10, 2020, the Council of State issued a ruling affirming the Tribunal’s decision. On December 16, 2020, SGI filed a motion for clarification of the Council of State’s ruling, which the Council of State denied on April 15, 2021. On April 22, 2021, SGI filed a motion for reconsideration relating to that decision.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the SciPlay IPO, which commenced on or about May 3, 2019. The complaint asserts claims for alleged violations of Sections 11 and 15 of the Securities Act, 15 U.S.C. § 77, and seeks certification of the putative class; compensatory damages of at least $146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On August 28, 2020, the court issued an oral ruling granting in part and denying in part the defendants’ motion to dismiss. On December 14, 2020, plaintiffs in the consolidated action filed a motion to certify the putative class. On May 12, 2021, the parties in the consolidated action reached an agreement in principle to settle the consolidated action and so informed the New York court, which stayed non-settlement related proceedings in the consolidated action, pending finalization of the settlement in principle. SciPlay IPO Matter (Nevada) On or about November 4, 2019, plaintiff John Good filed a putative class action complaint in Nevada state court against SciPlay, certain of its executives and directors, SGC, and SciPlay’s underwriters with respect to the SciPlay IPO. The plaintiff seeks to represent a class of all persons who purchased Class A common stock of SciPlay in or traceable to the SciPlay IPO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was pending in the SciPlay IPO matter in New York state court. On September 29, 2020, the trial court entered a stipulated order that extended the stay pending a ruling on class certification in the SciPlay IPO matter in New York state court. On May 12, 2021, the parties in the Nevada lawsuit reached an agreement in principle to settle the lawsuit and so informed the Nevada court, which stayed non-settlement related proceedings in the lawsuit, pending finalization of the settlement in principle. Based on our assessment under ASC 410 and ASC 450 and consideration of the SciPlay IPO matters pending in New York and Nevada described above, we determined that both loss and insurance proceeds loss recovery, which we believe is recoverable under our insurance policy, are deemed probable and reasonably estimable. As a result, we recorded approximately $8 million in Accrued liabilities and Prepaid expenses and other current assets as of June 30, 2021, with no material impact on our statement of operations income for the three and six-month periods ended June 30, 2021. For additional information regarding our pending litigation matters, see Note 21 in our 2020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U.S. GAAP. The accompanying condensed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t>
        </is>
      </c>
    </row>
    <row r="5">
      <c r="A5" s="4" t="inlineStr">
        <is>
          <t>Principles of Consolidation</t>
        </is>
      </c>
      <c r="B5" s="4" t="inlineStr">
        <is>
          <t>In the opinion of SGC and its management, we have made all adjustments necessary to present fairly our consolidated financial position, results of operations,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20 10-K. Interim results of operations are not necessarily indicative of results of operations to be expected for a full year. Strategic Review Update On June 29, 2021, we announced that the Company, with the support of its Board of Directors, completed the strategic review and intends to divest our Lottery and Sports Betting (component of our Digital business segment) operations creating a path to significantly de-lever and position the Company for enhanced growth. We are currently evaluating strategic alternatives to execute the divestitures for each business, respectively, including an initial public offering (“IPO”) or a combination with a special purpose acquisition company (“SPAC”), or a sale or a strategic combination with another business. On July 15, 2021, we submitted a proposal to SciPlay’s board of directors to acquire all the outstanding equity interest in SciPlay not already owned by us (approximately 19%) in alignment with the strategy developed as part of the strategic review described above. Our offer to all SciPlay shareholders (other than SGMS and our subsidiaries) is that they will receive 0.250 shares of our common stock for each share of SciPlay Class A common stock they own. The transaction is subject to the negotiation and execution of a mutually acceptable merger agreement. There can be no assurances that our evaluation of strategic alternatives for our Lottery and Sports Betting businesses or for the acquisition of the remaining equity interest in SciPlay will result in any transactions or other actions and execution of these transactions is subject to significant market, operational and other uncertainties. As such, the Lottery and Sports Betting portions of the Company do not meet held-for sale criteria set forth under ASC 360 and ASC 205 as of June 30, 2021.</t>
        </is>
      </c>
    </row>
    <row r="6">
      <c r="A6" s="4" t="inlineStr">
        <is>
          <t>New Accounting Guidance</t>
        </is>
      </c>
      <c r="B6" s="4" t="inlineStr">
        <is>
          <t>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row r="7">
      <c r="A7" s="4" t="inlineStr">
        <is>
          <t>Revenue Recognition</t>
        </is>
      </c>
      <c r="B7" s="4" t="inlineStr">
        <is>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s to end consumers. As a result, revenue recognition under ASC 606 does not approximate conversion to cash for such contracts in any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s by Type</t>
        </is>
      </c>
      <c r="B4" s="4" t="inlineStr">
        <is>
          <t>The following table disaggregates revenues by type within each of our business segments: Three Months Ended June 30, Six Months Ended June 30, 2021 2020 2021 2020 Gaming Gaming operations (1) $ 181 $ 16 $ 294 $ 135 Gaming machine sales 100 53 155 145 Gaming systems 52 17 94 72 Table products 34 5 68 57 Total $ 367 $ 91 $ 611 $ 409 Lottery Instant products $ 175 $ 133 $ 337 $ 269 Lottery systems 91 76 177 152 Total $ 266 $ 209 $ 514 $ 421 SciPlay Mobile $ 136 $ 144 $ 269 $ 245 Web and other 18 22 36 39 Total $ 154 $ 166 $ 305 $ 284 Digital Sports and platform $ 38 $ 26 $ 71 $ 64 Gaming and other 55 47 108 86 Total $ 93 $ 73 $ 179 $ 150 (1) Gaming operations revenue for the three and six months ended June 30, 2021 benefited from $38 million and $44 million U.K. FOBT recovery received from certain U.K. customers related to a 2020 U.K. court ruling associated with overcharging of value-added tax for gaming operators that consequently reduced our net gaming revenues related to these customers and arrangements.</t>
        </is>
      </c>
    </row>
    <row r="5">
      <c r="A5" s="4" t="inlineStr">
        <is>
          <t>Summary of Balances in Receivables and Contract Asset Accounts</t>
        </is>
      </c>
      <c r="B5" s="4" t="inlineStr">
        <is>
          <t>The following table summarizes the activity in our contract liabilities for the reporting period: Six Months Ended June 30, 2021 Contract liability balance, beginning of period (1) $ 89 Liabilities recognized during the period 47 Amounts recognized in revenue from beginning balance (43) Contract liability balance, end of period (1) $ 93 (1) Contract liabilities are included within Accrued liabilities and Other long-term liabilities in our consolidated balance sheets. Receivables Contract Assets (1) Beginning of period balance $ 636 $ 127 End of period balance, June 30, 2021 656 113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Operating Information by Segment</t>
        </is>
      </c>
      <c r="B4" s="4" t="inlineStr">
        <is>
          <t>The following tables present our segment information: Three Months Ended June 30, 2021 Gaming Lottery SciPlay Digital Unallocated and Reconciling Items (1) Total Total revenue $ 367 $ 266 $ 154 $ 93 $ — $ 880 AEBITDA 196 138 48 31 (30) $ 383 Reconciling items to consolidated net income before income taxes: D&amp;A (72) (14) (4) (26) (7) (123) Restructuring and other (3) (1) (1) — (27) (32) EBITDA from equity investments (24) (24) Earnings from equity investments 14 14 Interest expense (119) (119) Loss on remeasurement of debt (7) (7) Other income, net 70 70 Stock-based compensation (41) (41) Net income before income taxes $ 121 (1) Includes amounts not allocated to the business segments (including corporate costs) and items to reconcile the total business segments AEBITDA to our consolidated net income before income taxes. Three Months Ended June 30, 2020 Gaming Lottery SciPlay Digital Unallocated and Reconciling Items (1) Total Total revenue $ 91 $ 209 $ 166 $ 73 $ — $ 539 AEBITDA (31) 97 60 20 (25) $ 121 Reconciling items to consolidated net loss before income taxes: D&amp;A (86) (18) (2) (23) (11) (140) Restructuring and other (7) (3) (1) (1) (4) (16) EBITDA from equity investments (7) (7) Loss from equity investments (3) (3) Interest expense (124) (124) Loss on remeasurement of debt (12) (12) Other expense, net (1) (1) Stock-based compensation (14) (14) Net loss before income taxes $ (196) (1) Includes amounts not allocated to the business segments (including corporate costs) and items to reconcile the total business segments AEBITDA to our consolidated net loss befor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6 Months Ended</t>
        </is>
      </c>
    </row>
    <row r="2">
      <c r="B2" s="2" t="inlineStr">
        <is>
          <t>Jun. 30, 2021</t>
        </is>
      </c>
    </row>
    <row r="3">
      <c r="A3" s="3" t="inlineStr">
        <is>
          <t>Restructuring and Related Activities [Abstract]</t>
        </is>
      </c>
    </row>
    <row r="4">
      <c r="A4" s="4" t="inlineStr">
        <is>
          <t>Schedule of Restructuring and Other Costs</t>
        </is>
      </c>
      <c r="B4" s="4" t="inlineStr">
        <is>
          <t>Three Months Ended June 30, Six Months Ended June 30, 2021 2020 2021 2020 Employee severance and related (1) $ 1 $ 12 $ 2 $ 30 Restructuring, integration and other (2) 31 4 51 8 Total $ 32 $ 16 $ 53 $ 38 (1) The three and six months ended June 30, 2020 includes $10 million and $24 million, respectively, in severance and other benefits granted to employees as a result of COVID-19 related austerity measures. (2) The three and six months ended June 30, 2021 largely includes cost associated with strategic and business optimization initiatives (see the Strategic Review section in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ivables, Allowance for Credit Losses and Credit Quality of Receivables (Tables)</t>
        </is>
      </c>
      <c r="B1" s="2" t="inlineStr">
        <is>
          <t>6 Months Ended</t>
        </is>
      </c>
    </row>
    <row r="2">
      <c r="B2" s="2" t="inlineStr">
        <is>
          <t>Jun. 30, 2021</t>
        </is>
      </c>
      <c r="C2" s="2" t="inlineStr">
        <is>
          <t>Jun. 30, 2020</t>
        </is>
      </c>
    </row>
    <row r="3">
      <c r="A3" s="3" t="inlineStr">
        <is>
          <t>Receivables [Abstract]</t>
        </is>
      </c>
    </row>
    <row r="4">
      <c r="A4" s="4" t="inlineStr">
        <is>
          <t>Summary of Components of Accounts and Notes Receivable, Net</t>
        </is>
      </c>
      <c r="B4" s="4" t="inlineStr">
        <is>
          <t xml:space="preserve">The following table summarizes the components of current and long-term receivables, net: As of June 30, 2021 December 31, 2020 Current: Receivables $ 703 $ 697 Allowance for credit losses (67) (81) Current receivables, net 636 616 Long-term: Receivables 22 25 Allowance for credit losses (2) (5) Long-term receivables, net 20 20 Total receivables, net $ 656 $ 636 As of June 30, 2021 Balances over 90 days past due December 31, 2020 Balances over 90 days past due Receivables: U.S. and Canada $ 478 $ 81 $ 443 $ 88 International 247 60 279 52 Total receivables 725 141 722 140 Receivables allowance: U.S. and Canada (26) (11) (43) (26) International (43) (24) (43) (24) Total receivables allowance (69) (35) (86) (50) Receivables, net $ 656 $ 106 $ 636 $ 90 As of June 30, 2021 Total Current or Not Yet Due Balances Over 90 days Past Due Receivables 119 $ 45 $ 74 Allowance for credit losses (52) (19) (33) Receivables, net $ 67 $ 26 $ 41 </t>
        </is>
      </c>
    </row>
    <row r="5">
      <c r="A5" s="4" t="inlineStr">
        <is>
          <t>Accounts Receivable, Allowance for Credit Loss</t>
        </is>
      </c>
      <c r="B5" s="4" t="inlineStr">
        <is>
          <t xml:space="preserve">The activity in our allowance for receivable credit losses for each of the three and six months ended June 30, 2021 and 2020 is as follows: 2021 2020 Total U.S. and Canada International Total Beginning allowance for credit losses (1) $ (86) $ (43) $ (43) $ (42) Provision — — — (28) Charge-offs and recoveries 2 1 1 — Allowance for credit losses as of March 31 (84) (42) (42) (70) Provision (2) (1) (1) (12) Charge-offs 17 17 — — Allowance for credit losses as of June 30 $ (69) $ (26) $ (43) $ (82) (1) Reflects $6 million related to implementation of ASC 326 for the 2020 beginning balance. </t>
        </is>
      </c>
      <c r="C5" s="4" t="inlineStr">
        <is>
          <t xml:space="preserve">The activity in our allowance for receivable credit losses for each of the three and six months ended June 30, 2021 and 2020 is as follows: 2021 2020 Total U.S. and Canada International Total Beginning allowance for credit losses (1) $ (86) $ (43) $ (43) $ (42) Provision — — — (28) Charge-offs and recoveries 2 1 1 — Allowance for credit losses as of March 31 (84) (42) (42) (70) Provision (2) (1) (1) (12) Charge-offs 17 17 — — Allowance for credit losses as of June 30 $ (69) $ (26) $ (43) $ (82) (1) Reflects $6 million related to implementation of ASC 326 for the 2020 beginning balanc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 xml:space="preserve">Inventories consisted of the following: As of June 30, 2021 December 31, 2020 Parts and work-in-process $ 102 $ 122 Finished goods 82 69 Total inventories $ 184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Components of Property and Equipment</t>
        </is>
      </c>
      <c r="B4" s="4" t="inlineStr">
        <is>
          <t xml:space="preserve">Property and equipment, net consisted of the following: As of June 30, 2021 December 31, 2020 Land $ 15 $ 15 Buildings and leasehold improvements 131 132 Gaming and lottery machinery and equipment 1,035 1,026 Furniture and fixtures 31 32 Construction in progress 56 43 Other property and equipment 281 277 Less: accumulated depreciation (1,158) (1,110) Total property and equipment, net $ 391 $ 415 Depreciation expense is excluded from Cost of services, Cost of product sales, Cost of instant products and Other operating expenses and is separately presented within D&amp;A. Three Months Ended June 30, Six Months Ended June 30, 2021 2020 2021 2020 Depreciation expense $ 39 $ 46 $ 79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13</v>
      </c>
      <c r="C4" s="6" t="n">
        <v>-198</v>
      </c>
      <c r="D4" s="6" t="n">
        <v>104</v>
      </c>
      <c r="E4" s="6" t="n">
        <v>-353</v>
      </c>
    </row>
    <row r="5">
      <c r="A5" s="3" t="inlineStr">
        <is>
          <t>Other comprehensive gain (loss):</t>
        </is>
      </c>
    </row>
    <row r="6">
      <c r="A6" s="4" t="inlineStr">
        <is>
          <t>Foreign currency translation gain (loss), net of tax</t>
        </is>
      </c>
      <c r="B6" s="5" t="n">
        <v>7</v>
      </c>
      <c r="C6" s="5" t="n">
        <v>61</v>
      </c>
      <c r="D6" s="5" t="n">
        <v>11</v>
      </c>
      <c r="E6" s="5" t="n">
        <v>-22</v>
      </c>
    </row>
    <row r="7">
      <c r="A7" s="4" t="inlineStr">
        <is>
          <t>Pension and post-retirement (loss) gain, net of tax</t>
        </is>
      </c>
      <c r="B7" s="5" t="n">
        <v>0</v>
      </c>
      <c r="C7" s="5" t="n">
        <v>-1</v>
      </c>
      <c r="D7" s="5" t="n">
        <v>-1</v>
      </c>
      <c r="E7" s="5" t="n">
        <v>1</v>
      </c>
    </row>
    <row r="8">
      <c r="A8" s="4" t="inlineStr">
        <is>
          <t>Derivative financial instruments unrealized gain (loss), net of tax</t>
        </is>
      </c>
      <c r="B8" s="5" t="n">
        <v>4</v>
      </c>
      <c r="C8" s="5" t="n">
        <v>2</v>
      </c>
      <c r="D8" s="5" t="n">
        <v>9</v>
      </c>
      <c r="E8" s="5" t="n">
        <v>-14</v>
      </c>
    </row>
    <row r="9">
      <c r="A9" s="4" t="inlineStr">
        <is>
          <t>Total other comprehensive gain (loss)</t>
        </is>
      </c>
      <c r="B9" s="5" t="n">
        <v>11</v>
      </c>
      <c r="C9" s="5" t="n">
        <v>62</v>
      </c>
      <c r="D9" s="5" t="n">
        <v>19</v>
      </c>
      <c r="E9" s="5" t="n">
        <v>-35</v>
      </c>
    </row>
    <row r="10">
      <c r="A10" s="4" t="inlineStr">
        <is>
          <t>Total comprehensive gain (loss)</t>
        </is>
      </c>
      <c r="B10" s="5" t="n">
        <v>124</v>
      </c>
      <c r="C10" s="5" t="n">
        <v>-136</v>
      </c>
      <c r="D10" s="5" t="n">
        <v>123</v>
      </c>
      <c r="E10" s="5" t="n">
        <v>-388</v>
      </c>
    </row>
    <row r="11">
      <c r="A11" s="4" t="inlineStr">
        <is>
          <t>Less: comprehensive income attributable to noncontrolling interest</t>
        </is>
      </c>
      <c r="B11" s="5" t="n">
        <v>4</v>
      </c>
      <c r="C11" s="5" t="n">
        <v>5</v>
      </c>
      <c r="D11" s="5" t="n">
        <v>10</v>
      </c>
      <c r="E11" s="5" t="n">
        <v>9</v>
      </c>
    </row>
    <row r="12">
      <c r="A12" s="4" t="inlineStr">
        <is>
          <t>Comprehensive Income (Loss), Net of Tax, Attributable to Parent, Total</t>
        </is>
      </c>
      <c r="B12" s="6" t="n">
        <v>120</v>
      </c>
      <c r="C12" s="6" t="n">
        <v>-141</v>
      </c>
      <c r="D12" s="6" t="n">
        <v>113</v>
      </c>
      <c r="E12" s="6" t="n">
        <v>-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6 Months Ended</t>
        </is>
      </c>
    </row>
    <row r="2">
      <c r="B2" s="2" t="inlineStr">
        <is>
          <t>Jun. 30, 2021</t>
        </is>
      </c>
    </row>
    <row r="3">
      <c r="A3" s="3" t="inlineStr">
        <is>
          <t>Goodwill and Intangible Assets Disclosure [Abstract]</t>
        </is>
      </c>
    </row>
    <row r="4">
      <c r="A4" s="4" t="inlineStr">
        <is>
          <t>Schedule of Finite and Indefinite-lived Intangible Assets</t>
        </is>
      </c>
      <c r="B4" s="4" t="inlineStr">
        <is>
          <t xml:space="preserve">The following tables present certain information regarding our intangible assets as of June 30, 2021 and December 31, 2020: As of June 30, 2021 December 31, 2020 Gross Carrying Value Accumulated Amortization Net Balance Gross Carrying Value Accumulated Amortization Net Balance Amortizable intangible assets: Customer relationships $ 1,117 $ (525) $ 592 $ 1,108 $ (478) $ 630 Intellectual property 977 (679) 298 958 (648) 310 Licenses 557 (424) 133 558 (405) 153 Brand names 127 (92) 35 128 (86) 42 Trade names 118 (48) 70 117 (42) 75 Patents and other 22 (14) 8 24 (16) 8 2,918 (1,782) 1,136 2,893 (1,675) 1,218 Non-amortizable intangible assets: Trade names 83 (2) 81 83 (2) 81 Total intangible assets $ 3,001 $ (1,784) $ 1,217 $ 2,976 $ (1,677) $ 1,299 </t>
        </is>
      </c>
    </row>
    <row r="5">
      <c r="A5" s="4" t="inlineStr">
        <is>
          <t>Schedule of Amortization Expense</t>
        </is>
      </c>
      <c r="B5" s="4" t="inlineStr">
        <is>
          <t xml:space="preserve">The following reflects intangible amortization expense included within D&amp;A: Three Months Ended June 30, Six Months Ended June 30, 2021 2020 2021 2020 Amortization expense $ 57 $ 63 $ 113 $ 128 The following reflects amortization of software included within D&amp;A: Three Months Ended June 30, Six Months Ended June 30, 2021 2020 2021 2020 Amortization expense $ 27 $ 31 $ 54 $ 60 </t>
        </is>
      </c>
    </row>
    <row r="6">
      <c r="A6" s="4" t="inlineStr">
        <is>
          <t>Reconciliation of the Carrying Amount of Goodwill, by Business Segment</t>
        </is>
      </c>
      <c r="B6" s="4" t="inlineStr">
        <is>
          <t>Gaming (1) Lottery (2) SciPlay Digital Totals Balance as of December 31, 2020 $ 2,425 $ 353 $ 124 $ 390 $ 3,292 Acquired goodwill — — — 61 61 Foreign currency adjustments — — — 3 3 Balance as of June 30, 2021 $ 2,425 $ 353 $ 124 $ 454 $ 3,356 (1) Accumulated goodwill impairment charges for the Gaming segment as of June 30, 2021 were $989 million. (2) Accumulated goodwill impairment charges for the Lottery segment as of June 30, 2021 were $13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oftware, net (Tables)</t>
        </is>
      </c>
      <c r="B1" s="2" t="inlineStr">
        <is>
          <t>6 Months Ended</t>
        </is>
      </c>
    </row>
    <row r="2">
      <c r="B2" s="2" t="inlineStr">
        <is>
          <t>Jun. 30, 2021</t>
        </is>
      </c>
    </row>
    <row r="3">
      <c r="A3" s="3" t="inlineStr">
        <is>
          <t>Capitalized Computer Software, Net [Abstract]</t>
        </is>
      </c>
    </row>
    <row r="4">
      <c r="A4" s="4" t="inlineStr">
        <is>
          <t>Schedule of Software, net</t>
        </is>
      </c>
      <c r="B4" s="4" t="inlineStr">
        <is>
          <t xml:space="preserve">Software, net consisted of the following: As of June 30, 2021 December 31, 2020 Software $ 1,221 $ 1,197 Accumulated amortization (1,006) (970) Software, net $ 215 $ 227 </t>
        </is>
      </c>
    </row>
    <row r="5">
      <c r="A5" s="4" t="inlineStr">
        <is>
          <t>Schedule of Amortization Expense</t>
        </is>
      </c>
      <c r="B5" s="4" t="inlineStr">
        <is>
          <t xml:space="preserve">The following reflects intangible amortization expense included within D&amp;A: Three Months Ended June 30, Six Months Ended June 30, 2021 2020 2021 2020 Amortization expense $ 57 $ 63 $ 113 $ 128 The following reflects amortization of software included within D&amp;A: Three Months Ended June 30, Six Months Ended June 30, 2021 2020 2021 2020 Amortization expense $ 27 $ 31 $ 54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and Other Debt (Tables)</t>
        </is>
      </c>
      <c r="B1" s="2" t="inlineStr">
        <is>
          <t>6 Months Ended</t>
        </is>
      </c>
    </row>
    <row r="2">
      <c r="B2" s="2" t="inlineStr">
        <is>
          <t>Jun. 30, 2021</t>
        </is>
      </c>
    </row>
    <row r="3">
      <c r="A3" s="3" t="inlineStr">
        <is>
          <t>Debt Disclosure [Abstract]</t>
        </is>
      </c>
    </row>
    <row r="4">
      <c r="A4" s="4" t="inlineStr">
        <is>
          <t>Schedule of Outstanding Debt</t>
        </is>
      </c>
      <c r="B4" s="4" t="inlineStr">
        <is>
          <t>The following table reflects our outstanding debt (in order of priority and maturity): As of June 30, 2021 December 31, 2020 Final Maturity Rate(s) Face value Unamortized debt discount/premium and deferred financing costs, net Book value Book value Senior Secured Credit Facilities: SGI Revolver 2024 variable $ 285 $ — $ 285 $ 535 SGI Term Loan B-5 2024 variable 4,039 (42) 3,997 4,012 SciPlay Revolver 2024 variable — — — — SGI Senior Notes: 2025 Secured Notes (1) 2025 5.000% 1,250 (12) 1,238 1,237 2026 Secured Euro Notes (2) 2026 3.375% 386 (4) 382 395 2025 Unsecured Notes 2025 8.625% 550 (7) 543 542 2026 Unsecured Euro Notes (2) 2026 5.500% 297 (3) 294 303 2026 Unsecured Notes 2026 8.250% 1,100 (11) 1,089 1,088 2028 Unsecured Notes 2028 7.000% 700 (9) 691 691 2029 Unsecured Notes 2029 7.250% 500 (6) 494 493 Finance lease obligations as of June 30, 2021 payable monthly through 2023 and other (3) 2023 4.217% 6 — 6 7 Total long-term debt outstanding $ 9,113 $ (94) $ 9,019 $ 9,303 Less: current portion of long-term debt (44) (44) Long-term debt, excluding current portion $ 8,975 $ 9,259 Fair value of debt (4) $ 9,399 (1) In connection with the February 2018 Refinancing (see Note 15 in our 2020 10-K),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29 million, of which a $7 million loss and a $18 million gain were recognized on remeasurement of debt in the Consolidated Statements of Operations for the three and six months ended June 30, 2021, respectively. (3) Includes $6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Derivative Instruments and Hedging Activities Disclosure [Abstract]</t>
        </is>
      </c>
    </row>
    <row r="4">
      <c r="A4" s="4" t="inlineStr">
        <is>
          <t>Schedule of gains (loss) on interest rate swap contracts</t>
        </is>
      </c>
      <c r="B4" s="4" t="inlineStr">
        <is>
          <t xml:space="preserve">Three Months Ended June 30, Six Months Ended June 30, 2021 2020 2021 2020 Gain (loss) recorded in accumulated other comprehensive loss, net of tax $ 4 $ 2 $ 9 $ (14) Interest expense recorded related to interest rate swap contracts 4 4 9 6 </t>
        </is>
      </c>
    </row>
    <row r="5">
      <c r="A5" s="4" t="inlineStr">
        <is>
          <t>Schedule of the effect of interest rate swap contracts designated as cash flow hedges</t>
        </is>
      </c>
      <c r="B5" s="4" t="inlineStr">
        <is>
          <t xml:space="preserve">The following table shows the effect of interest rate swap contracts designated as cash flow hedges on the consolidated statements of operations: Three Months Ended June 30, Six Months Ended June 30, 2021 2020 2021 2020 Interest expense Interest expense Total interest expense which reflects the effects of cash flow hedges $ (119) $ (124) $ (240) $ (248) Hedged item (4) (5) (9) (10) Derivative designated as hedging instrument — 1 — 4 </t>
        </is>
      </c>
    </row>
    <row r="6">
      <c r="A6" s="4" t="inlineStr">
        <is>
          <t>Fair value of liabilities measured on recurring basis</t>
        </is>
      </c>
      <c r="B6" s="4" t="inlineStr">
        <is>
          <t>The following table shows the fair value of our hedges: As of Balance Sheet Line Item June 30, 2021 December 31, 2020 Interest rate swaps (1)(3) Accrued liabilities/Other liabilities $ 13 $ 22 Cross-currency interest rate swaps (2)(3) Other assets 27 14 (1) Gains of $4 million and $9 million for the three and six months ended June 30, 2021, respectively, are reflected in Derivative financial instrument unrealized gain (loss) in Other comprehensive gain (loss). (2) A loss of $8 million and a gain of $13 million for the three and six months ended June 30, 2021, respectively, are reflected in Foreign currency translation gain (loss) in Other comprehensive gain (loss). (3) The inputs used to measure the fair value of our interest rate swap contracts are categorized as Level 2 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1</t>
        </is>
      </c>
    </row>
    <row r="3">
      <c r="A3" s="3" t="inlineStr">
        <is>
          <t>Compensation Related Costs [Abstract]</t>
        </is>
      </c>
    </row>
    <row r="4">
      <c r="A4" s="4" t="inlineStr">
        <is>
          <t>Schedule of Stockholders' Deficit</t>
        </is>
      </c>
      <c r="B4" s="4" t="inlineStr">
        <is>
          <t>The following tables present certain information regarding our stockholders’ deficit as of June 30, 2021 and June 30, 2020: Six Months Ended June 30, 2021 Common Stock Additional Paid in Capital Accumulated Loss Treasury Stock Accumulated Other Comprehensive Loss Noncontrolling Interest Total January 1, 2021 $ 1 $ 1,268 $ (3,529) $ (175) $ (218) $ 129 $ (2,524) Vesting of RSUs, net of tax withholdings and other — (13) — — — — (13) Stock-based compensation — 17 — — — — 17 Net loss — — (15) — — 6 (9) Other comprehensive gain — — — — 8 — 8 March 31, 2021 $ 1 $ 1,272 $ (3,544) $ (175) $ (210) $ 135 $ (2,521) Vesting of RSUs, net of tax withholdings and other — (4) — — — — (4) Stock-based compensation — 31 — — — — 31 Net income — — 109 — — 4 113 Other comprehensive gain — — — — 11 — 11 June 30, 2021 $ 1 $ 1,299 $ (3,435) $ (175) $ (199) $ 139 $ (2,370) Six Months Ended June 30, 2020 Common Stock Additional Paid in Capital Accumulated Loss Treasury Stock Accumulated Other Comprehensive Loss Noncontrolling Interest Total January 1, 2020 $ 1 $ 1,208 $ (2,954) $ (175) $ (292) $ 104 $ (2,108) Vesting of RSUs, net of tax withholdings and other — (1) — — — — (1) Stock-based compensation — 9 — — — — 9 Net loss — — (159) — — 4 (155) Other comprehensive loss — — — — (97) — (97) Impact of ASC 326 adoption — — (6) — — — $ (6) March 31, 2020 $ 1 $ 1,216 $ (3,119) $ (175) $ (389) $ 108 $ (2,358) Vesting of RSUs, net of tax withholdings and other — 1 — — — — 1 Stock-based compensation — 13 — — — 1 14 Net loss — — (203) — — 5 (198) Other comprehensive loss — — — — 62 — 62 June 30, 2020 $ 1 $ 1,230 $ (3,322) $ (175) $ (327) $ 114 $ (2,479)</t>
        </is>
      </c>
    </row>
    <row r="5">
      <c r="A5" s="4" t="inlineStr">
        <is>
          <t>Schedule of Stock-based Compensation Expense Recognized</t>
        </is>
      </c>
      <c r="B5" s="4" t="inlineStr">
        <is>
          <t xml:space="preserve">The following reflects total stock-based compensation expense recognized under all programs: Three Months Ended June 30, Six Months Ended June 30, 2021 2020 2021 2020 Related to SGC stock options $ 15 $ 1 $ 21 $ 2 Related to SGC RSUs 23 8 38 17 Related to SciPlay RSUs 3 5 5 5 Total (1) $ 41 $ 14 $ 64 $ 24 (1) The increase in SGC stock based compensation expense for both periods is related to the acceleration of the expense as a result of attainment of certain targets for some of our directors coupled with the new equity awards issued at a higher fair value given the increase in our stock price compared to the prior period. </t>
        </is>
      </c>
    </row>
    <row r="6">
      <c r="A6" s="4" t="inlineStr">
        <is>
          <t>Share-based Payment Arrangement, Restricted Stock and Restricted Stock Unit, Activity</t>
        </is>
      </c>
      <c r="B6" s="4" t="inlineStr">
        <is>
          <t xml:space="preserve">A summary of the changes in RSUs outstanding under our equity-based compensation plans during the six months ended June 30, 2021 is presented below: Number of Weighted Unvested RSUs as of December 31, 2020 3.3 $ 19.07 Granted 1.0 $ 52.62 Vested (1.3) $ 23.13 Cancelled (0.1) $ 17.08 Unvested RSUs as of June 30, 2021 2.9 $ 2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Operating Lease Information</t>
        </is>
      </c>
      <c r="B4" s="4" t="inlineStr">
        <is>
          <t>Supplemental balance sheet and cash flow information related to operating leases is as follows: As of June 30, 2021 December 31, 2020 Operating lease right-of-use assets (1) $ 92 $ 94 Accrued liabilities 27 26 Operating lease liabilities 73 77 Total operating lease liabilities $ 100 $ 103 Cash paid for amounts included in the measurement of lease liabilities: Operating cash flows for operating leases for the six-month periods ended June 30, 2021 and 2020, respectively $ 16 $ 15 Weighted average remaining lease term, units in years 5 5 Weighted average discount rate 5 % 5 %</t>
        </is>
      </c>
    </row>
    <row r="5">
      <c r="A5" s="4" t="inlineStr">
        <is>
          <t>Maturities of Lease Liabilities</t>
        </is>
      </c>
      <c r="B5" s="4" t="inlineStr">
        <is>
          <t xml:space="preserve">Lease liability maturities: Remainder of 2021 2022 2023 2024 2025 Thereafter Less Imputed Interest Total Operating leases $ 16 $ 27 $ 23 $ 19 $ 12 $ 15 $ (12)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8" customWidth="1" min="6" max="6"/>
    <col width="20" customWidth="1" min="7" max="7"/>
    <col width="21" customWidth="1" min="8" max="8"/>
    <col width="14" customWidth="1" min="9" max="9"/>
    <col width="21" customWidth="1" min="10" max="10"/>
  </cols>
  <sheetData>
    <row r="1">
      <c r="A1" s="1" t="inlineStr">
        <is>
          <t>Description of the Business and Summary of Significant Accounting Policies (Details) shares in Millions, $ in Millions</t>
        </is>
      </c>
      <c r="B1" s="2" t="inlineStr">
        <is>
          <t>Jul. 02, 2021USD ($)</t>
        </is>
      </c>
      <c r="C1" s="2" t="inlineStr">
        <is>
          <t>Aug. 31, 2021USD ($)</t>
        </is>
      </c>
      <c r="D1" s="2" t="inlineStr">
        <is>
          <t>Aug. 31, 2020</t>
        </is>
      </c>
      <c r="E1" s="2" t="inlineStr">
        <is>
          <t>Jun. 30, 2020shares</t>
        </is>
      </c>
      <c r="F1" s="2" t="inlineStr">
        <is>
          <t>Jun. 30, 2021USD ($)Segment</t>
        </is>
      </c>
      <c r="G1" s="2" t="inlineStr">
        <is>
          <t>Jun. 30, 2020shares</t>
        </is>
      </c>
      <c r="H1" s="2" t="inlineStr">
        <is>
          <t>Aug. 01, 2021USD ($)</t>
        </is>
      </c>
      <c r="I1" s="2" t="inlineStr">
        <is>
          <t>Jul. 15, 2021</t>
        </is>
      </c>
      <c r="J1" s="2" t="inlineStr">
        <is>
          <t>Dec. 31, 2020USD ($)</t>
        </is>
      </c>
    </row>
    <row r="2">
      <c r="A2" s="3" t="inlineStr">
        <is>
          <t>Antidilutive Securities Excluded from Computation of Earnings Per Share [Line Items]</t>
        </is>
      </c>
    </row>
    <row r="3">
      <c r="A3" s="4" t="inlineStr">
        <is>
          <t>Number of business segments | Segment</t>
        </is>
      </c>
      <c r="F3" s="5" t="n">
        <v>4</v>
      </c>
    </row>
    <row r="4">
      <c r="A4" s="4" t="inlineStr">
        <is>
          <t>Total available liquidity (excluding SciPlay)</t>
        </is>
      </c>
      <c r="F4" s="6" t="n">
        <v>984</v>
      </c>
    </row>
    <row r="5">
      <c r="A5" s="4" t="inlineStr">
        <is>
          <t>Line of credit facility, remaining borrowing capacity</t>
        </is>
      </c>
      <c r="F5" s="5" t="n">
        <v>353</v>
      </c>
    </row>
    <row r="6">
      <c r="A6" s="4" t="inlineStr">
        <is>
          <t>Goodwill</t>
        </is>
      </c>
      <c r="F6" s="5" t="n">
        <v>3356</v>
      </c>
      <c r="J6" s="6" t="n">
        <v>3292</v>
      </c>
    </row>
    <row r="7">
      <c r="A7" s="4" t="inlineStr">
        <is>
          <t>Contingent consideration</t>
        </is>
      </c>
      <c r="F7" s="6" t="n">
        <v>16</v>
      </c>
      <c r="J7" s="6" t="n">
        <v>13</v>
      </c>
    </row>
    <row r="8">
      <c r="A8" s="4" t="inlineStr">
        <is>
          <t>Other SciPlay Owners</t>
        </is>
      </c>
    </row>
    <row r="9">
      <c r="A9" s="3" t="inlineStr">
        <is>
          <t>Antidilutive Securities Excluded from Computation of Earnings Per Share [Line Items]</t>
        </is>
      </c>
    </row>
    <row r="10">
      <c r="A10" s="4" t="inlineStr">
        <is>
          <t>Percentage of SciPlay stock owned by other parties</t>
        </is>
      </c>
      <c r="F10" s="4" t="inlineStr">
        <is>
          <t>19.00%</t>
        </is>
      </c>
    </row>
    <row r="11">
      <c r="A11" s="4" t="inlineStr">
        <is>
          <t>Subsequent Event</t>
        </is>
      </c>
    </row>
    <row r="12">
      <c r="A12" s="3" t="inlineStr">
        <is>
          <t>Antidilutive Securities Excluded from Computation of Earnings Per Share [Line Items]</t>
        </is>
      </c>
    </row>
    <row r="13">
      <c r="A13" s="4" t="inlineStr">
        <is>
          <t>Percentage of shares to be issued for each share of SciPlay stock</t>
        </is>
      </c>
      <c r="I13" s="4" t="inlineStr">
        <is>
          <t>25.00%</t>
        </is>
      </c>
    </row>
    <row r="14">
      <c r="A14" s="4" t="inlineStr">
        <is>
          <t>Repayments of line of credit facility</t>
        </is>
      </c>
      <c r="C14" s="6" t="n">
        <v>150</v>
      </c>
    </row>
    <row r="15">
      <c r="A15" s="4" t="inlineStr">
        <is>
          <t>Subsequent Event | Other SciPlay Owners</t>
        </is>
      </c>
    </row>
    <row r="16">
      <c r="A16" s="3" t="inlineStr">
        <is>
          <t>Antidilutive Securities Excluded from Computation of Earnings Per Share [Line Items]</t>
        </is>
      </c>
    </row>
    <row r="17">
      <c r="A17" s="4" t="inlineStr">
        <is>
          <t>Percentage of SciPlay stock owned by other parties</t>
        </is>
      </c>
      <c r="I17" s="4" t="inlineStr">
        <is>
          <t>19.00%</t>
        </is>
      </c>
    </row>
    <row r="18">
      <c r="A18" s="4" t="inlineStr">
        <is>
          <t>SportCast Pty, Limited</t>
        </is>
      </c>
    </row>
    <row r="19">
      <c r="A19" s="3" t="inlineStr">
        <is>
          <t>Antidilutive Securities Excluded from Computation of Earnings Per Share [Line Items]</t>
        </is>
      </c>
    </row>
    <row r="20">
      <c r="A20" s="4" t="inlineStr">
        <is>
          <t>Option agreement, term</t>
        </is>
      </c>
      <c r="D20" s="4" t="inlineStr">
        <is>
          <t>1 year</t>
        </is>
      </c>
    </row>
    <row r="21">
      <c r="A21" s="4" t="inlineStr">
        <is>
          <t>SportCast Pty, Limited | Subsequent Event</t>
        </is>
      </c>
    </row>
    <row r="22">
      <c r="A22" s="3" t="inlineStr">
        <is>
          <t>Antidilutive Securities Excluded from Computation of Earnings Per Share [Line Items]</t>
        </is>
      </c>
    </row>
    <row r="23">
      <c r="A23" s="4" t="inlineStr">
        <is>
          <t>Business combination, consideration transferred</t>
        </is>
      </c>
      <c r="C23" s="5" t="n">
        <v>81</v>
      </c>
    </row>
    <row r="24">
      <c r="A24" s="4" t="inlineStr">
        <is>
          <t>Payments to acquire business</t>
        </is>
      </c>
      <c r="C24" s="5" t="n">
        <v>7</v>
      </c>
    </row>
    <row r="25">
      <c r="A25" s="4" t="inlineStr">
        <is>
          <t>Fair value of SportsCast Option</t>
        </is>
      </c>
      <c r="C25" s="5" t="n">
        <v>63</v>
      </c>
    </row>
    <row r="26">
      <c r="A26" s="4" t="inlineStr">
        <is>
          <t>Gain on change of fair value of SportsCast Option</t>
        </is>
      </c>
      <c r="C26" s="6" t="n">
        <v>63</v>
      </c>
    </row>
    <row r="27">
      <c r="A27" s="4" t="inlineStr">
        <is>
          <t>Business combination, valuation analysis, discount rate</t>
        </is>
      </c>
      <c r="C27" s="4" t="inlineStr">
        <is>
          <t>15.00%</t>
        </is>
      </c>
    </row>
    <row r="28">
      <c r="A28" s="4" t="inlineStr">
        <is>
          <t>Intangible assets acquired in business combination</t>
        </is>
      </c>
      <c r="H28" s="6" t="n">
        <v>26</v>
      </c>
    </row>
    <row r="29">
      <c r="A29" s="4" t="inlineStr">
        <is>
          <t>Goodwill</t>
        </is>
      </c>
      <c r="H29" s="6" t="n">
        <v>61</v>
      </c>
    </row>
    <row r="30">
      <c r="A30" s="4" t="inlineStr">
        <is>
          <t>Koukoi Oy | Subsequent Event</t>
        </is>
      </c>
    </row>
    <row r="31">
      <c r="A31" s="3" t="inlineStr">
        <is>
          <t>Antidilutive Securities Excluded from Computation of Earnings Per Share [Line Items]</t>
        </is>
      </c>
    </row>
    <row r="32">
      <c r="A32" s="4" t="inlineStr">
        <is>
          <t>Payments to acquire business</t>
        </is>
      </c>
      <c r="B32" s="6" t="n">
        <v>5</v>
      </c>
    </row>
    <row r="33">
      <c r="A33" s="4" t="inlineStr">
        <is>
          <t>Lightning Box Games | Subsequent Event</t>
        </is>
      </c>
    </row>
    <row r="34">
      <c r="A34" s="3" t="inlineStr">
        <is>
          <t>Antidilutive Securities Excluded from Computation of Earnings Per Share [Line Items]</t>
        </is>
      </c>
    </row>
    <row r="35">
      <c r="A35" s="4" t="inlineStr">
        <is>
          <t>Payments to acquire business</t>
        </is>
      </c>
      <c r="C35" s="6" t="n">
        <v>40</v>
      </c>
    </row>
    <row r="36">
      <c r="A36" s="4" t="inlineStr">
        <is>
          <t>Contingent consideration</t>
        </is>
      </c>
      <c r="C36" s="6" t="n">
        <v>30</v>
      </c>
    </row>
    <row r="37">
      <c r="A37" s="4" t="inlineStr">
        <is>
          <t>Restricted Stock Units</t>
        </is>
      </c>
    </row>
    <row r="38">
      <c r="A38" s="3" t="inlineStr">
        <is>
          <t>Antidilutive Securities Excluded from Computation of Earnings Per Share [Line Items]</t>
        </is>
      </c>
    </row>
    <row r="39">
      <c r="A39" s="4" t="inlineStr">
        <is>
          <t>Antidilutive securities excluded from computation of earnings per share, amount | shares</t>
        </is>
      </c>
      <c r="E39" s="5" t="n">
        <v>1</v>
      </c>
    </row>
    <row r="40">
      <c r="A40" s="4" t="inlineStr">
        <is>
          <t>Stock Options</t>
        </is>
      </c>
    </row>
    <row r="41">
      <c r="A41" s="3" t="inlineStr">
        <is>
          <t>Antidilutive Securities Excluded from Computation of Earnings Per Share [Line Items]</t>
        </is>
      </c>
    </row>
    <row r="42">
      <c r="A42" s="4" t="inlineStr">
        <is>
          <t>Antidilutive securities excluded from computation of earnings per share, amount | shares</t>
        </is>
      </c>
      <c r="G42"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ntal income revenue outside scope of new revenue standard</t>
        </is>
      </c>
      <c r="B4" s="6" t="n">
        <v>119</v>
      </c>
      <c r="C4" s="6" t="n">
        <v>12</v>
      </c>
      <c r="D4" s="6" t="n">
        <v>182</v>
      </c>
      <c r="E4" s="6" t="n">
        <v>86</v>
      </c>
    </row>
    <row r="5">
      <c r="A5" s="4" t="inlineStr">
        <is>
          <t>Total revenue</t>
        </is>
      </c>
      <c r="B5" s="5" t="n">
        <v>880</v>
      </c>
      <c r="C5" s="5" t="n">
        <v>539</v>
      </c>
      <c r="D5" s="5" t="n">
        <v>1609</v>
      </c>
      <c r="E5" s="5" t="n">
        <v>1264</v>
      </c>
    </row>
    <row r="6">
      <c r="A6" s="4" t="inlineStr">
        <is>
          <t>U.K. FOBT VAT Recover</t>
        </is>
      </c>
      <c r="B6" s="5" t="n">
        <v>38</v>
      </c>
      <c r="D6" s="5" t="n">
        <v>44</v>
      </c>
    </row>
    <row r="7">
      <c r="A7" s="4" t="inlineStr">
        <is>
          <t>Instant Products [Member]</t>
        </is>
      </c>
    </row>
    <row r="8">
      <c r="A8" s="3" t="inlineStr">
        <is>
          <t>Disaggregation of Revenue [Line Items]</t>
        </is>
      </c>
    </row>
    <row r="9">
      <c r="A9" s="4" t="inlineStr">
        <is>
          <t>Total revenue</t>
        </is>
      </c>
      <c r="B9" s="5" t="n">
        <v>174</v>
      </c>
      <c r="C9" s="5" t="n">
        <v>133</v>
      </c>
      <c r="D9" s="5" t="n">
        <v>336</v>
      </c>
      <c r="E9" s="5" t="n">
        <v>268</v>
      </c>
    </row>
    <row r="10">
      <c r="A10" s="4" t="inlineStr">
        <is>
          <t>Gaming(1)</t>
        </is>
      </c>
    </row>
    <row r="11">
      <c r="A11" s="3" t="inlineStr">
        <is>
          <t>Disaggregation of Revenue [Line Items]</t>
        </is>
      </c>
    </row>
    <row r="12">
      <c r="A12" s="4" t="inlineStr">
        <is>
          <t>Total revenue</t>
        </is>
      </c>
      <c r="B12" s="5" t="n">
        <v>367</v>
      </c>
      <c r="C12" s="5" t="n">
        <v>91</v>
      </c>
      <c r="E12" s="5" t="n">
        <v>409</v>
      </c>
    </row>
    <row r="13">
      <c r="A13" s="4" t="inlineStr">
        <is>
          <t>Gaming(1) | Gaming Operations [Member]</t>
        </is>
      </c>
    </row>
    <row r="14">
      <c r="A14" s="3" t="inlineStr">
        <is>
          <t>Disaggregation of Revenue [Line Items]</t>
        </is>
      </c>
    </row>
    <row r="15">
      <c r="A15" s="4" t="inlineStr">
        <is>
          <t>Total revenue</t>
        </is>
      </c>
      <c r="B15" s="5" t="n">
        <v>181</v>
      </c>
      <c r="C15" s="5" t="n">
        <v>16</v>
      </c>
      <c r="D15" s="5" t="n">
        <v>294</v>
      </c>
      <c r="E15" s="5" t="n">
        <v>135</v>
      </c>
    </row>
    <row r="16">
      <c r="A16" s="4" t="inlineStr">
        <is>
          <t>Gaming(1) | Gaming Machine Sales [Member]</t>
        </is>
      </c>
    </row>
    <row r="17">
      <c r="A17" s="3" t="inlineStr">
        <is>
          <t>Disaggregation of Revenue [Line Items]</t>
        </is>
      </c>
    </row>
    <row r="18">
      <c r="A18" s="4" t="inlineStr">
        <is>
          <t>Total revenue</t>
        </is>
      </c>
      <c r="B18" s="5" t="n">
        <v>100</v>
      </c>
      <c r="C18" s="5" t="n">
        <v>53</v>
      </c>
      <c r="D18" s="5" t="n">
        <v>155</v>
      </c>
      <c r="E18" s="5" t="n">
        <v>145</v>
      </c>
    </row>
    <row r="19">
      <c r="A19" s="4" t="inlineStr">
        <is>
          <t>Gaming(1) | Gaming Systems [Member]</t>
        </is>
      </c>
    </row>
    <row r="20">
      <c r="A20" s="3" t="inlineStr">
        <is>
          <t>Disaggregation of Revenue [Line Items]</t>
        </is>
      </c>
    </row>
    <row r="21">
      <c r="A21" s="4" t="inlineStr">
        <is>
          <t>Total revenue</t>
        </is>
      </c>
      <c r="B21" s="5" t="n">
        <v>52</v>
      </c>
      <c r="C21" s="5" t="n">
        <v>17</v>
      </c>
      <c r="D21" s="5" t="n">
        <v>94</v>
      </c>
      <c r="E21" s="5" t="n">
        <v>72</v>
      </c>
    </row>
    <row r="22">
      <c r="A22" s="4" t="inlineStr">
        <is>
          <t>Gaming(1) | Table Products [Member]</t>
        </is>
      </c>
    </row>
    <row r="23">
      <c r="A23" s="3" t="inlineStr">
        <is>
          <t>Disaggregation of Revenue [Line Items]</t>
        </is>
      </c>
    </row>
    <row r="24">
      <c r="A24" s="4" t="inlineStr">
        <is>
          <t>Total revenue</t>
        </is>
      </c>
      <c r="B24" s="5" t="n">
        <v>34</v>
      </c>
      <c r="C24" s="5" t="n">
        <v>5</v>
      </c>
      <c r="D24" s="5" t="n">
        <v>68</v>
      </c>
      <c r="E24" s="5" t="n">
        <v>57</v>
      </c>
    </row>
    <row r="25">
      <c r="A25" s="4" t="inlineStr">
        <is>
          <t>Lottery</t>
        </is>
      </c>
    </row>
    <row r="26">
      <c r="A26" s="3" t="inlineStr">
        <is>
          <t>Disaggregation of Revenue [Line Items]</t>
        </is>
      </c>
    </row>
    <row r="27">
      <c r="A27" s="4" t="inlineStr">
        <is>
          <t>Total revenue</t>
        </is>
      </c>
      <c r="B27" s="5" t="n">
        <v>266</v>
      </c>
      <c r="C27" s="5" t="n">
        <v>209</v>
      </c>
      <c r="E27" s="5" t="n">
        <v>421</v>
      </c>
    </row>
    <row r="28">
      <c r="A28" s="4" t="inlineStr">
        <is>
          <t>Lottery | Instant Products [Member]</t>
        </is>
      </c>
    </row>
    <row r="29">
      <c r="A29" s="3" t="inlineStr">
        <is>
          <t>Disaggregation of Revenue [Line Items]</t>
        </is>
      </c>
    </row>
    <row r="30">
      <c r="A30" s="4" t="inlineStr">
        <is>
          <t>Total revenue</t>
        </is>
      </c>
      <c r="B30" s="5" t="n">
        <v>175</v>
      </c>
      <c r="C30" s="5" t="n">
        <v>133</v>
      </c>
      <c r="D30" s="5" t="n">
        <v>337</v>
      </c>
      <c r="E30" s="5" t="n">
        <v>269</v>
      </c>
    </row>
    <row r="31">
      <c r="A31" s="4" t="inlineStr">
        <is>
          <t>Lottery | Lottery Systems [Member]</t>
        </is>
      </c>
    </row>
    <row r="32">
      <c r="A32" s="3" t="inlineStr">
        <is>
          <t>Disaggregation of Revenue [Line Items]</t>
        </is>
      </c>
    </row>
    <row r="33">
      <c r="A33" s="4" t="inlineStr">
        <is>
          <t>Total revenue</t>
        </is>
      </c>
      <c r="B33" s="5" t="n">
        <v>91</v>
      </c>
      <c r="C33" s="5" t="n">
        <v>76</v>
      </c>
      <c r="D33" s="5" t="n">
        <v>177</v>
      </c>
      <c r="E33" s="5" t="n">
        <v>152</v>
      </c>
    </row>
    <row r="34">
      <c r="A34" s="4" t="inlineStr">
        <is>
          <t>SciPlay</t>
        </is>
      </c>
    </row>
    <row r="35">
      <c r="A35" s="3" t="inlineStr">
        <is>
          <t>Disaggregation of Revenue [Line Items]</t>
        </is>
      </c>
    </row>
    <row r="36">
      <c r="A36" s="4" t="inlineStr">
        <is>
          <t>Total revenue</t>
        </is>
      </c>
      <c r="B36" s="5" t="n">
        <v>154</v>
      </c>
      <c r="C36" s="5" t="n">
        <v>166</v>
      </c>
      <c r="D36" s="5" t="n">
        <v>305</v>
      </c>
      <c r="E36" s="5" t="n">
        <v>284</v>
      </c>
    </row>
    <row r="37">
      <c r="A37" s="4" t="inlineStr">
        <is>
          <t>SciPlay | Mobile</t>
        </is>
      </c>
    </row>
    <row r="38">
      <c r="A38" s="3" t="inlineStr">
        <is>
          <t>Disaggregation of Revenue [Line Items]</t>
        </is>
      </c>
    </row>
    <row r="39">
      <c r="A39" s="4" t="inlineStr">
        <is>
          <t>Total revenue</t>
        </is>
      </c>
      <c r="B39" s="5" t="n">
        <v>136</v>
      </c>
      <c r="C39" s="5" t="n">
        <v>144</v>
      </c>
      <c r="D39" s="5" t="n">
        <v>269</v>
      </c>
      <c r="E39" s="5" t="n">
        <v>245</v>
      </c>
    </row>
    <row r="40">
      <c r="A40" s="4" t="inlineStr">
        <is>
          <t>SciPlay | Web and other</t>
        </is>
      </c>
    </row>
    <row r="41">
      <c r="A41" s="3" t="inlineStr">
        <is>
          <t>Disaggregation of Revenue [Line Items]</t>
        </is>
      </c>
    </row>
    <row r="42">
      <c r="A42" s="4" t="inlineStr">
        <is>
          <t>Total revenue</t>
        </is>
      </c>
      <c r="B42" s="5" t="n">
        <v>18</v>
      </c>
      <c r="C42" s="5" t="n">
        <v>22</v>
      </c>
      <c r="D42" s="5" t="n">
        <v>36</v>
      </c>
      <c r="E42" s="5" t="n">
        <v>39</v>
      </c>
    </row>
    <row r="43">
      <c r="A43" s="4" t="inlineStr">
        <is>
          <t>Digital</t>
        </is>
      </c>
    </row>
    <row r="44">
      <c r="A44" s="3" t="inlineStr">
        <is>
          <t>Disaggregation of Revenue [Line Items]</t>
        </is>
      </c>
    </row>
    <row r="45">
      <c r="A45" s="4" t="inlineStr">
        <is>
          <t>Total revenue</t>
        </is>
      </c>
      <c r="B45" s="5" t="n">
        <v>93</v>
      </c>
      <c r="C45" s="5" t="n">
        <v>73</v>
      </c>
      <c r="E45" s="5" t="n">
        <v>150</v>
      </c>
    </row>
    <row r="46">
      <c r="A46" s="4" t="inlineStr">
        <is>
          <t>Digital | Sports And Platform [Member]</t>
        </is>
      </c>
    </row>
    <row r="47">
      <c r="A47" s="3" t="inlineStr">
        <is>
          <t>Disaggregation of Revenue [Line Items]</t>
        </is>
      </c>
    </row>
    <row r="48">
      <c r="A48" s="4" t="inlineStr">
        <is>
          <t>Total revenue</t>
        </is>
      </c>
      <c r="B48" s="5" t="n">
        <v>38</v>
      </c>
      <c r="C48" s="5" t="n">
        <v>26</v>
      </c>
      <c r="D48" s="5" t="n">
        <v>71</v>
      </c>
      <c r="E48" s="5" t="n">
        <v>64</v>
      </c>
    </row>
    <row r="49">
      <c r="A49" s="4" t="inlineStr">
        <is>
          <t>Digital | Gaming And Other [Member]</t>
        </is>
      </c>
    </row>
    <row r="50">
      <c r="A50" s="3" t="inlineStr">
        <is>
          <t>Disaggregation of Revenue [Line Items]</t>
        </is>
      </c>
    </row>
    <row r="51">
      <c r="A51" s="4" t="inlineStr">
        <is>
          <t>Total revenue</t>
        </is>
      </c>
      <c r="B51" s="6" t="n">
        <v>55</v>
      </c>
      <c r="C51" s="6" t="n">
        <v>47</v>
      </c>
      <c r="D51" s="6" t="n">
        <v>108</v>
      </c>
      <c r="E51" s="6" t="n">
        <v>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ntal income revenue outside scope of new revenue standard</t>
        </is>
      </c>
      <c r="B4" s="6" t="n">
        <v>119</v>
      </c>
      <c r="C4" s="6" t="n">
        <v>12</v>
      </c>
      <c r="D4" s="6" t="n">
        <v>182</v>
      </c>
      <c r="E4" s="6" t="n">
        <v>86</v>
      </c>
    </row>
    <row r="5">
      <c r="A5" s="4" t="inlineStr">
        <is>
          <t>Amounts recognized in revenue</t>
        </is>
      </c>
      <c r="D5" s="5" t="n">
        <v>43</v>
      </c>
    </row>
    <row r="6">
      <c r="A6" s="4" t="inlineStr">
        <is>
          <t>Allowance for Loan and Lease Losses, Period Increase (Decrease)</t>
        </is>
      </c>
      <c r="C6" s="5" t="n">
        <v>12</v>
      </c>
      <c r="E6" s="5" t="n">
        <v>40</v>
      </c>
    </row>
    <row r="7">
      <c r="A7" s="4" t="inlineStr">
        <is>
          <t>Lottery | Instant Products [Member] | Accounting Standards Update 2014-09 [Member]</t>
        </is>
      </c>
    </row>
    <row r="8">
      <c r="A8" s="3" t="inlineStr">
        <is>
          <t>Revenue from External Customer [Line Items]</t>
        </is>
      </c>
    </row>
    <row r="9">
      <c r="A9" s="4" t="inlineStr">
        <is>
          <t>Amounts recognized in revenue</t>
        </is>
      </c>
      <c r="B9" s="6" t="n">
        <v>31</v>
      </c>
      <c r="C9" s="6" t="n">
        <v>21</v>
      </c>
      <c r="D9" s="6" t="n">
        <v>50</v>
      </c>
      <c r="E9" s="6" t="n">
        <v>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tract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Contract Liabilities [Roll Forward]</t>
        </is>
      </c>
    </row>
    <row r="4">
      <c r="A4" s="4" t="inlineStr">
        <is>
          <t>Contract liability balance, beginning of period</t>
        </is>
      </c>
      <c r="D4" s="6" t="n">
        <v>89</v>
      </c>
    </row>
    <row r="5">
      <c r="A5" s="4" t="inlineStr">
        <is>
          <t>Liabilities recognized during the period</t>
        </is>
      </c>
      <c r="D5" s="5" t="n">
        <v>47</v>
      </c>
    </row>
    <row r="6">
      <c r="A6" s="4" t="inlineStr">
        <is>
          <t>Amounts recognized in revenue from beginning balance</t>
        </is>
      </c>
      <c r="D6" s="5" t="n">
        <v>-43</v>
      </c>
    </row>
    <row r="7">
      <c r="A7" s="4" t="inlineStr">
        <is>
          <t>Contract liability balance, end of period</t>
        </is>
      </c>
      <c r="B7" s="6" t="n">
        <v>93</v>
      </c>
      <c r="D7" s="5" t="n">
        <v>93</v>
      </c>
    </row>
    <row r="8">
      <c r="A8" s="4" t="inlineStr">
        <is>
          <t>Accounting Standards Update 2014-09 [Member] | Lottery | Instant Products [Member]</t>
        </is>
      </c>
    </row>
    <row r="9">
      <c r="A9" s="3" t="inlineStr">
        <is>
          <t>Change In Contract Liabilities [Roll Forward]</t>
        </is>
      </c>
    </row>
    <row r="10">
      <c r="A10" s="4" t="inlineStr">
        <is>
          <t>Amounts recognized in revenue from beginning balance</t>
        </is>
      </c>
      <c r="B10" s="6" t="n">
        <v>-31</v>
      </c>
      <c r="C10" s="6" t="n">
        <v>-21</v>
      </c>
      <c r="D10" s="6" t="n">
        <v>-50</v>
      </c>
      <c r="E10" s="6" t="n">
        <v>-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932</v>
      </c>
      <c r="C3" s="6" t="n">
        <v>1016</v>
      </c>
    </row>
    <row r="4">
      <c r="A4" s="4" t="inlineStr">
        <is>
          <t>Restricted cash</t>
        </is>
      </c>
      <c r="B4" s="5" t="n">
        <v>51</v>
      </c>
      <c r="C4" s="5" t="n">
        <v>117</v>
      </c>
    </row>
    <row r="5">
      <c r="A5" s="4" t="inlineStr">
        <is>
          <t>Receivables, net of allowance for credit losses $67 and $81, respectively</t>
        </is>
      </c>
      <c r="B5" s="5" t="n">
        <v>636</v>
      </c>
      <c r="C5" s="5" t="n">
        <v>616</v>
      </c>
    </row>
    <row r="6">
      <c r="A6" s="4" t="inlineStr">
        <is>
          <t>Inventories</t>
        </is>
      </c>
      <c r="B6" s="5" t="n">
        <v>184</v>
      </c>
      <c r="C6" s="5" t="n">
        <v>191</v>
      </c>
    </row>
    <row r="7">
      <c r="A7" s="4" t="inlineStr">
        <is>
          <t>Prepaid expenses, deposits and other current assets</t>
        </is>
      </c>
      <c r="B7" s="5" t="n">
        <v>214</v>
      </c>
      <c r="C7" s="5" t="n">
        <v>241</v>
      </c>
    </row>
    <row r="8">
      <c r="A8" s="4" t="inlineStr">
        <is>
          <t>Total current assets</t>
        </is>
      </c>
      <c r="B8" s="5" t="n">
        <v>2017</v>
      </c>
      <c r="C8" s="5" t="n">
        <v>2181</v>
      </c>
    </row>
    <row r="9">
      <c r="A9" s="3" t="inlineStr">
        <is>
          <t>Non-current assets:</t>
        </is>
      </c>
    </row>
    <row r="10">
      <c r="A10" s="4" t="inlineStr">
        <is>
          <t>Restricted cash</t>
        </is>
      </c>
      <c r="B10" s="5" t="n">
        <v>10</v>
      </c>
      <c r="C10" s="5" t="n">
        <v>10</v>
      </c>
    </row>
    <row r="11">
      <c r="A11" s="4" t="inlineStr">
        <is>
          <t>Receivables, net of allowance for credit losses $2 and $5, respectively</t>
        </is>
      </c>
      <c r="B11" s="5" t="n">
        <v>20</v>
      </c>
      <c r="C11" s="5" t="n">
        <v>20</v>
      </c>
    </row>
    <row r="12">
      <c r="A12" s="4" t="inlineStr">
        <is>
          <t>Property and equipment, net</t>
        </is>
      </c>
      <c r="B12" s="5" t="n">
        <v>391</v>
      </c>
      <c r="C12" s="5" t="n">
        <v>415</v>
      </c>
    </row>
    <row r="13">
      <c r="A13" s="4" t="inlineStr">
        <is>
          <t>Operating lease right-of-use assets</t>
        </is>
      </c>
      <c r="B13" s="5" t="n">
        <v>92</v>
      </c>
      <c r="C13" s="5" t="n">
        <v>94</v>
      </c>
    </row>
    <row r="14">
      <c r="A14" s="4" t="inlineStr">
        <is>
          <t>Goodwill</t>
        </is>
      </c>
      <c r="B14" s="5" t="n">
        <v>3356</v>
      </c>
      <c r="C14" s="5" t="n">
        <v>3292</v>
      </c>
    </row>
    <row r="15">
      <c r="A15" s="4" t="inlineStr">
        <is>
          <t>Intangible assets, net</t>
        </is>
      </c>
      <c r="B15" s="5" t="n">
        <v>1217</v>
      </c>
      <c r="C15" s="5" t="n">
        <v>1299</v>
      </c>
    </row>
    <row r="16">
      <c r="A16" s="4" t="inlineStr">
        <is>
          <t>Software, net</t>
        </is>
      </c>
      <c r="B16" s="5" t="n">
        <v>215</v>
      </c>
      <c r="C16" s="5" t="n">
        <v>227</v>
      </c>
    </row>
    <row r="17">
      <c r="A17" s="4" t="inlineStr">
        <is>
          <t>Equity investments</t>
        </is>
      </c>
      <c r="B17" s="5" t="n">
        <v>252</v>
      </c>
      <c r="C17" s="5" t="n">
        <v>262</v>
      </c>
    </row>
    <row r="18">
      <c r="A18" s="4" t="inlineStr">
        <is>
          <t>Other assets</t>
        </is>
      </c>
      <c r="B18" s="5" t="n">
        <v>192</v>
      </c>
      <c r="C18" s="5" t="n">
        <v>184</v>
      </c>
    </row>
    <row r="19">
      <c r="A19" s="4" t="inlineStr">
        <is>
          <t>Total assets</t>
        </is>
      </c>
      <c r="B19" s="5" t="n">
        <v>7762</v>
      </c>
      <c r="C19" s="5" t="n">
        <v>7984</v>
      </c>
    </row>
    <row r="20">
      <c r="A20" s="3" t="inlineStr">
        <is>
          <t>Current liabilities:</t>
        </is>
      </c>
    </row>
    <row r="21">
      <c r="A21" s="4" t="inlineStr">
        <is>
          <t>Current portion of long-term debt</t>
        </is>
      </c>
      <c r="B21" s="5" t="n">
        <v>44</v>
      </c>
      <c r="C21" s="5" t="n">
        <v>44</v>
      </c>
    </row>
    <row r="22">
      <c r="A22" s="4" t="inlineStr">
        <is>
          <t>Accounts payable</t>
        </is>
      </c>
      <c r="B22" s="5" t="n">
        <v>178</v>
      </c>
      <c r="C22" s="5" t="n">
        <v>203</v>
      </c>
    </row>
    <row r="23">
      <c r="A23" s="4" t="inlineStr">
        <is>
          <t>Accrued liabilities</t>
        </is>
      </c>
      <c r="B23" s="5" t="n">
        <v>558</v>
      </c>
      <c r="C23" s="5" t="n">
        <v>586</v>
      </c>
    </row>
    <row r="24">
      <c r="A24" s="4" t="inlineStr">
        <is>
          <t>Total current liabilities</t>
        </is>
      </c>
      <c r="B24" s="5" t="n">
        <v>780</v>
      </c>
      <c r="C24" s="5" t="n">
        <v>833</v>
      </c>
    </row>
    <row r="25">
      <c r="A25" s="4" t="inlineStr">
        <is>
          <t>Deferred income taxes</t>
        </is>
      </c>
      <c r="B25" s="5" t="n">
        <v>88</v>
      </c>
      <c r="C25" s="5" t="n">
        <v>79</v>
      </c>
    </row>
    <row r="26">
      <c r="A26" s="4" t="inlineStr">
        <is>
          <t>Operating lease liabilities</t>
        </is>
      </c>
      <c r="B26" s="5" t="n">
        <v>73</v>
      </c>
      <c r="C26" s="5" t="n">
        <v>77</v>
      </c>
    </row>
    <row r="27">
      <c r="A27" s="4" t="inlineStr">
        <is>
          <t>Operating lease liabilities</t>
        </is>
      </c>
      <c r="B27" s="5" t="n">
        <v>216</v>
      </c>
      <c r="C27" s="5" t="n">
        <v>260</v>
      </c>
    </row>
    <row r="28">
      <c r="A28" s="4" t="inlineStr">
        <is>
          <t>Long-term Debt and Lease Obligation</t>
        </is>
      </c>
      <c r="B28" s="5" t="n">
        <v>8975</v>
      </c>
      <c r="C28" s="5" t="n">
        <v>9259</v>
      </c>
    </row>
    <row r="29">
      <c r="A29" s="4" t="inlineStr">
        <is>
          <t>Total liabilities</t>
        </is>
      </c>
      <c r="B29" s="5" t="n">
        <v>10132</v>
      </c>
      <c r="C29" s="5" t="n">
        <v>10508</v>
      </c>
    </row>
    <row r="30">
      <c r="A30" s="4" t="inlineStr">
        <is>
          <t>Commitments and contingencies (Note 16)</t>
        </is>
      </c>
      <c r="B30" s="4" t="inlineStr">
        <is>
          <t xml:space="preserve"> </t>
        </is>
      </c>
      <c r="C30" s="4" t="inlineStr">
        <is>
          <t xml:space="preserve"> </t>
        </is>
      </c>
    </row>
    <row r="31">
      <c r="A31" s="3" t="inlineStr">
        <is>
          <t>Stockholders’ deficit:</t>
        </is>
      </c>
    </row>
    <row r="32">
      <c r="A32" s="4" t="inlineStr">
        <is>
          <t>Common Stock, Value, Outstanding</t>
        </is>
      </c>
      <c r="C32" s="5" t="n">
        <v>1</v>
      </c>
    </row>
    <row r="33">
      <c r="A33" s="4" t="inlineStr">
        <is>
          <t>Additional Paid in Capital, Common Stock</t>
        </is>
      </c>
      <c r="C33" s="5" t="n">
        <v>1268</v>
      </c>
    </row>
    <row r="34">
      <c r="A34" s="4" t="inlineStr">
        <is>
          <t>Retained Earnings (Accumulated Deficit)</t>
        </is>
      </c>
      <c r="C34" s="5" t="n">
        <v>-3529</v>
      </c>
    </row>
    <row r="35">
      <c r="A35" s="4" t="inlineStr">
        <is>
          <t>Treasury Stock, Value</t>
        </is>
      </c>
      <c r="C35" s="5" t="n">
        <v>-175</v>
      </c>
    </row>
    <row r="36">
      <c r="A36" s="4" t="inlineStr">
        <is>
          <t>Accumulated Other Comprehensive Income (Loss), Net of Tax</t>
        </is>
      </c>
      <c r="C36" s="5" t="n">
        <v>-218</v>
      </c>
    </row>
    <row r="37">
      <c r="A37" s="4" t="inlineStr">
        <is>
          <t>Total SGC stockholders’ deficit</t>
        </is>
      </c>
      <c r="B37" s="5" t="n">
        <v>-2509</v>
      </c>
      <c r="C37" s="5" t="n">
        <v>-2653</v>
      </c>
    </row>
    <row r="38">
      <c r="A38" s="4" t="inlineStr">
        <is>
          <t>Stockholders' Equity Attributable to Noncontrolling Interest</t>
        </is>
      </c>
      <c r="B38" s="5" t="n">
        <v>139</v>
      </c>
      <c r="C38" s="5" t="n">
        <v>129</v>
      </c>
    </row>
    <row r="39">
      <c r="A39" s="4" t="inlineStr">
        <is>
          <t>Stockholders' Equity, Including Portion Attributable to Noncontrolling Interest</t>
        </is>
      </c>
      <c r="B39" s="5" t="n">
        <v>-2370</v>
      </c>
      <c r="C39" s="5" t="n">
        <v>-2524</v>
      </c>
    </row>
    <row r="40">
      <c r="A40" s="4" t="inlineStr">
        <is>
          <t>Liabilities and Equity, Total</t>
        </is>
      </c>
      <c r="B40" s="6" t="n">
        <v>7762</v>
      </c>
      <c r="C40" s="6" t="n">
        <v>7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lances in Receivables and Contract Asset Accounts (Details) - USD ($) $ in Millions</t>
        </is>
      </c>
      <c r="B1" s="2" t="inlineStr">
        <is>
          <t>Jun. 30, 2021</t>
        </is>
      </c>
      <c r="C1" s="2" t="inlineStr">
        <is>
          <t>Dec. 31, 2020</t>
        </is>
      </c>
    </row>
    <row r="2">
      <c r="A2" s="3" t="inlineStr">
        <is>
          <t>Revenue from Contract with Customer [Abstract]</t>
        </is>
      </c>
    </row>
    <row r="3">
      <c r="A3" s="4" t="inlineStr">
        <is>
          <t>Receivables</t>
        </is>
      </c>
      <c r="B3" s="6" t="n">
        <v>656</v>
      </c>
      <c r="C3" s="6" t="n">
        <v>636</v>
      </c>
    </row>
    <row r="4">
      <c r="A4" s="4" t="inlineStr">
        <is>
          <t>Contract Assets</t>
        </is>
      </c>
      <c r="B4" s="6" t="n">
        <v>113</v>
      </c>
      <c r="C4" s="6" t="n">
        <v>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21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880</v>
      </c>
      <c r="C4" s="6" t="n">
        <v>539</v>
      </c>
      <c r="D4" s="6" t="n">
        <v>1609</v>
      </c>
      <c r="E4" s="6" t="n">
        <v>1264</v>
      </c>
    </row>
    <row r="5">
      <c r="A5" s="4" t="inlineStr">
        <is>
          <t>AEBITDA</t>
        </is>
      </c>
      <c r="B5" s="5" t="n">
        <v>383</v>
      </c>
      <c r="C5" s="5" t="n">
        <v>121</v>
      </c>
      <c r="D5" s="5" t="n">
        <v>653</v>
      </c>
      <c r="E5" s="5" t="n">
        <v>321</v>
      </c>
    </row>
    <row r="6">
      <c r="A6" s="3" t="inlineStr">
        <is>
          <t>Reconciling items to consolidated net income before income taxes:</t>
        </is>
      </c>
    </row>
    <row r="7">
      <c r="A7" s="4" t="inlineStr">
        <is>
          <t>D&amp;A</t>
        </is>
      </c>
      <c r="B7" s="5" t="n">
        <v>-123</v>
      </c>
      <c r="C7" s="5" t="n">
        <v>-140</v>
      </c>
      <c r="D7" s="5" t="n">
        <v>-246</v>
      </c>
      <c r="E7" s="5" t="n">
        <v>-278</v>
      </c>
    </row>
    <row r="8">
      <c r="A8" s="4" t="inlineStr">
        <is>
          <t>Goodwill impairment</t>
        </is>
      </c>
      <c r="B8" s="5" t="n">
        <v>0</v>
      </c>
      <c r="C8" s="5" t="n">
        <v>0</v>
      </c>
      <c r="D8" s="5" t="n">
        <v>0</v>
      </c>
      <c r="E8" s="5" t="n">
        <v>-54</v>
      </c>
    </row>
    <row r="9">
      <c r="A9" s="4" t="inlineStr">
        <is>
          <t>Restructuring and other</t>
        </is>
      </c>
      <c r="B9" s="5" t="n">
        <v>-32</v>
      </c>
      <c r="C9" s="5" t="n">
        <v>-16</v>
      </c>
      <c r="D9" s="5" t="n">
        <v>-53</v>
      </c>
      <c r="E9" s="5" t="n">
        <v>-38</v>
      </c>
    </row>
    <row r="10">
      <c r="A10" s="4" t="inlineStr">
        <is>
          <t>EBITDA from equity investments</t>
        </is>
      </c>
      <c r="B10" s="5" t="n">
        <v>-24</v>
      </c>
      <c r="C10" s="5" t="n">
        <v>-7</v>
      </c>
      <c r="D10" s="5" t="n">
        <v>-44</v>
      </c>
      <c r="E10" s="5" t="n">
        <v>-14</v>
      </c>
    </row>
    <row r="11">
      <c r="A11" s="4" t="inlineStr">
        <is>
          <t>Earnings (loss) from equity investments</t>
        </is>
      </c>
      <c r="B11" s="5" t="n">
        <v>14</v>
      </c>
      <c r="C11" s="5" t="n">
        <v>-3</v>
      </c>
      <c r="D11" s="5" t="n">
        <v>23</v>
      </c>
      <c r="E11" s="5" t="n">
        <v>-5</v>
      </c>
    </row>
    <row r="12">
      <c r="A12" s="4" t="inlineStr">
        <is>
          <t>Interest expense</t>
        </is>
      </c>
      <c r="B12" s="5" t="n">
        <v>-119</v>
      </c>
      <c r="C12" s="5" t="n">
        <v>-124</v>
      </c>
      <c r="D12" s="5" t="n">
        <v>-240</v>
      </c>
      <c r="E12" s="5" t="n">
        <v>-248</v>
      </c>
    </row>
    <row r="13">
      <c r="A13" s="4" t="inlineStr">
        <is>
          <t>Loss on remeasurement of debt</t>
        </is>
      </c>
      <c r="B13" s="5" t="n">
        <v>-7</v>
      </c>
      <c r="C13" s="5" t="n">
        <v>-12</v>
      </c>
      <c r="D13" s="5" t="n">
        <v>18</v>
      </c>
      <c r="E13" s="5" t="n">
        <v>-2</v>
      </c>
    </row>
    <row r="14">
      <c r="A14" s="4" t="inlineStr">
        <is>
          <t>Other income, net</t>
        </is>
      </c>
      <c r="B14" s="5" t="n">
        <v>70</v>
      </c>
      <c r="C14" s="5" t="n">
        <v>-1</v>
      </c>
      <c r="D14" s="5" t="n">
        <v>68</v>
      </c>
      <c r="E14" s="5" t="n">
        <v>-5</v>
      </c>
    </row>
    <row r="15">
      <c r="A15" s="4" t="inlineStr">
        <is>
          <t>Stock-based compensation</t>
        </is>
      </c>
      <c r="B15" s="5" t="n">
        <v>-41</v>
      </c>
      <c r="C15" s="5" t="n">
        <v>-14</v>
      </c>
      <c r="D15" s="5" t="n">
        <v>-64</v>
      </c>
      <c r="E15" s="5" t="n">
        <v>-24</v>
      </c>
    </row>
    <row r="16">
      <c r="A16" s="4" t="inlineStr">
        <is>
          <t>Income (Loss) from Continuing Operations before Income Taxes, Noncontrolling Interest, Total</t>
        </is>
      </c>
      <c r="B16" s="5" t="n">
        <v>121</v>
      </c>
      <c r="C16" s="5" t="n">
        <v>-196</v>
      </c>
      <c r="D16" s="5" t="n">
        <v>115</v>
      </c>
      <c r="E16" s="5" t="n">
        <v>-347</v>
      </c>
    </row>
    <row r="17">
      <c r="A17" s="4" t="inlineStr">
        <is>
          <t>Unallocated and Reconciling Items</t>
        </is>
      </c>
    </row>
    <row r="18">
      <c r="A18" s="3" t="inlineStr">
        <is>
          <t>Segment Reporting Information [Line Items]</t>
        </is>
      </c>
    </row>
    <row r="19">
      <c r="A19" s="4" t="inlineStr">
        <is>
          <t>Total revenue</t>
        </is>
      </c>
      <c r="B19" s="5" t="n">
        <v>0</v>
      </c>
      <c r="C19" s="5" t="n">
        <v>0</v>
      </c>
      <c r="D19" s="5" t="n">
        <v>0</v>
      </c>
      <c r="E19" s="5" t="n">
        <v>0</v>
      </c>
    </row>
    <row r="20">
      <c r="A20" s="4" t="inlineStr">
        <is>
          <t>AEBITDA</t>
        </is>
      </c>
      <c r="B20" s="5" t="n">
        <v>-30</v>
      </c>
      <c r="C20" s="5" t="n">
        <v>-25</v>
      </c>
      <c r="D20" s="5" t="n">
        <v>-62</v>
      </c>
      <c r="E20" s="5" t="n">
        <v>-56</v>
      </c>
    </row>
    <row r="21">
      <c r="A21" s="3" t="inlineStr">
        <is>
          <t>Reconciling items to consolidated net income before income taxes:</t>
        </is>
      </c>
    </row>
    <row r="22">
      <c r="A22" s="4" t="inlineStr">
        <is>
          <t>D&amp;A</t>
        </is>
      </c>
      <c r="B22" s="5" t="n">
        <v>-7</v>
      </c>
      <c r="C22" s="5" t="n">
        <v>-11</v>
      </c>
      <c r="D22" s="5" t="n">
        <v>-14</v>
      </c>
      <c r="E22" s="5" t="n">
        <v>-23</v>
      </c>
    </row>
    <row r="23">
      <c r="A23" s="4" t="inlineStr">
        <is>
          <t>Goodwill impairment</t>
        </is>
      </c>
      <c r="E23" s="5" t="n">
        <v>0</v>
      </c>
    </row>
    <row r="24">
      <c r="A24" s="4" t="inlineStr">
        <is>
          <t>Restructuring and other</t>
        </is>
      </c>
      <c r="B24" s="5" t="n">
        <v>-27</v>
      </c>
      <c r="C24" s="5" t="n">
        <v>-4</v>
      </c>
      <c r="D24" s="5" t="n">
        <v>-44</v>
      </c>
      <c r="E24" s="5" t="n">
        <v>-7</v>
      </c>
    </row>
    <row r="25">
      <c r="A25" s="4" t="inlineStr">
        <is>
          <t>EBITDA from equity investments</t>
        </is>
      </c>
      <c r="B25" s="5" t="n">
        <v>-24</v>
      </c>
      <c r="C25" s="5" t="n">
        <v>-7</v>
      </c>
      <c r="D25" s="5" t="n">
        <v>-44</v>
      </c>
      <c r="E25" s="5" t="n">
        <v>-14</v>
      </c>
    </row>
    <row r="26">
      <c r="A26" s="4" t="inlineStr">
        <is>
          <t>Earnings (loss) from equity investments</t>
        </is>
      </c>
      <c r="B26" s="5" t="n">
        <v>14</v>
      </c>
      <c r="C26" s="5" t="n">
        <v>-3</v>
      </c>
      <c r="D26" s="5" t="n">
        <v>23</v>
      </c>
      <c r="E26" s="5" t="n">
        <v>-5</v>
      </c>
    </row>
    <row r="27">
      <c r="A27" s="4" t="inlineStr">
        <is>
          <t>Interest expense</t>
        </is>
      </c>
      <c r="B27" s="5" t="n">
        <v>-119</v>
      </c>
      <c r="C27" s="5" t="n">
        <v>-124</v>
      </c>
      <c r="D27" s="5" t="n">
        <v>-240</v>
      </c>
      <c r="E27" s="5" t="n">
        <v>-248</v>
      </c>
    </row>
    <row r="28">
      <c r="A28" s="4" t="inlineStr">
        <is>
          <t>Loss on remeasurement of debt</t>
        </is>
      </c>
      <c r="B28" s="5" t="n">
        <v>-7</v>
      </c>
      <c r="C28" s="5" t="n">
        <v>-12</v>
      </c>
      <c r="D28" s="5" t="n">
        <v>18</v>
      </c>
      <c r="E28" s="5" t="n">
        <v>-2</v>
      </c>
    </row>
    <row r="29">
      <c r="A29" s="4" t="inlineStr">
        <is>
          <t>Other income, net</t>
        </is>
      </c>
      <c r="B29" s="5" t="n">
        <v>70</v>
      </c>
      <c r="C29" s="5" t="n">
        <v>-1</v>
      </c>
      <c r="D29" s="5" t="n">
        <v>68</v>
      </c>
      <c r="E29" s="5" t="n">
        <v>-5</v>
      </c>
    </row>
    <row r="30">
      <c r="A30" s="4" t="inlineStr">
        <is>
          <t>Stock-based compensation</t>
        </is>
      </c>
      <c r="B30" s="5" t="n">
        <v>-41</v>
      </c>
      <c r="C30" s="5" t="n">
        <v>-14</v>
      </c>
      <c r="D30" s="5" t="n">
        <v>-64</v>
      </c>
      <c r="E30" s="5" t="n">
        <v>-24</v>
      </c>
    </row>
    <row r="31">
      <c r="A31" s="4" t="inlineStr">
        <is>
          <t>Gaming(1)</t>
        </is>
      </c>
    </row>
    <row r="32">
      <c r="A32" s="3" t="inlineStr">
        <is>
          <t>Segment Reporting Information [Line Items]</t>
        </is>
      </c>
    </row>
    <row r="33">
      <c r="A33" s="4" t="inlineStr">
        <is>
          <t>Total revenue</t>
        </is>
      </c>
      <c r="B33" s="5" t="n">
        <v>367</v>
      </c>
      <c r="C33" s="5" t="n">
        <v>91</v>
      </c>
      <c r="E33" s="5" t="n">
        <v>409</v>
      </c>
    </row>
    <row r="34">
      <c r="A34" s="4" t="inlineStr">
        <is>
          <t>Gaming(1) | Operating Segments</t>
        </is>
      </c>
    </row>
    <row r="35">
      <c r="A35" s="3" t="inlineStr">
        <is>
          <t>Segment Reporting Information [Line Items]</t>
        </is>
      </c>
    </row>
    <row r="36">
      <c r="A36" s="4" t="inlineStr">
        <is>
          <t>Total revenue</t>
        </is>
      </c>
      <c r="D36" s="5" t="n">
        <v>611</v>
      </c>
    </row>
    <row r="37">
      <c r="A37" s="4" t="inlineStr">
        <is>
          <t>Lottery</t>
        </is>
      </c>
    </row>
    <row r="38">
      <c r="A38" s="3" t="inlineStr">
        <is>
          <t>Segment Reporting Information [Line Items]</t>
        </is>
      </c>
    </row>
    <row r="39">
      <c r="A39" s="4" t="inlineStr">
        <is>
          <t>Total revenue</t>
        </is>
      </c>
      <c r="B39" s="5" t="n">
        <v>266</v>
      </c>
      <c r="C39" s="5" t="n">
        <v>209</v>
      </c>
      <c r="E39" s="5" t="n">
        <v>421</v>
      </c>
    </row>
    <row r="40">
      <c r="A40" s="4" t="inlineStr">
        <is>
          <t>Lottery | Operating Segments</t>
        </is>
      </c>
    </row>
    <row r="41">
      <c r="A41" s="3" t="inlineStr">
        <is>
          <t>Segment Reporting Information [Line Items]</t>
        </is>
      </c>
    </row>
    <row r="42">
      <c r="A42" s="4" t="inlineStr">
        <is>
          <t>Total revenue</t>
        </is>
      </c>
      <c r="D42" s="5" t="n">
        <v>514</v>
      </c>
    </row>
    <row r="43">
      <c r="A43" s="4" t="inlineStr">
        <is>
          <t>SciPlay</t>
        </is>
      </c>
    </row>
    <row r="44">
      <c r="A44" s="3" t="inlineStr">
        <is>
          <t>Segment Reporting Information [Line Items]</t>
        </is>
      </c>
    </row>
    <row r="45">
      <c r="A45" s="4" t="inlineStr">
        <is>
          <t>Total revenue</t>
        </is>
      </c>
      <c r="B45" s="5" t="n">
        <v>154</v>
      </c>
      <c r="C45" s="5" t="n">
        <v>166</v>
      </c>
      <c r="D45" s="5" t="n">
        <v>305</v>
      </c>
      <c r="E45" s="5" t="n">
        <v>284</v>
      </c>
    </row>
    <row r="46">
      <c r="A46" s="4" t="inlineStr">
        <is>
          <t>Digital</t>
        </is>
      </c>
    </row>
    <row r="47">
      <c r="A47" s="3" t="inlineStr">
        <is>
          <t>Segment Reporting Information [Line Items]</t>
        </is>
      </c>
    </row>
    <row r="48">
      <c r="A48" s="4" t="inlineStr">
        <is>
          <t>Total revenue</t>
        </is>
      </c>
      <c r="B48" s="5" t="n">
        <v>93</v>
      </c>
      <c r="C48" s="5" t="n">
        <v>73</v>
      </c>
      <c r="E48" s="5" t="n">
        <v>150</v>
      </c>
    </row>
    <row r="49">
      <c r="A49" s="4" t="inlineStr">
        <is>
          <t>Digital | Operating Segments</t>
        </is>
      </c>
    </row>
    <row r="50">
      <c r="A50" s="3" t="inlineStr">
        <is>
          <t>Segment Reporting Information [Line Items]</t>
        </is>
      </c>
    </row>
    <row r="51">
      <c r="A51" s="4" t="inlineStr">
        <is>
          <t>Total revenue</t>
        </is>
      </c>
      <c r="B51" s="5" t="n">
        <v>93</v>
      </c>
      <c r="C51" s="5" t="n">
        <v>73</v>
      </c>
      <c r="D51" s="5" t="n">
        <v>179</v>
      </c>
      <c r="E51" s="5" t="n">
        <v>150</v>
      </c>
    </row>
    <row r="52">
      <c r="A52" s="4" t="inlineStr">
        <is>
          <t>AEBITDA</t>
        </is>
      </c>
      <c r="B52" s="5" t="n">
        <v>31</v>
      </c>
      <c r="C52" s="5" t="n">
        <v>20</v>
      </c>
      <c r="D52" s="5" t="n">
        <v>60</v>
      </c>
      <c r="E52" s="5" t="n">
        <v>43</v>
      </c>
    </row>
    <row r="53">
      <c r="A53" s="3" t="inlineStr">
        <is>
          <t>Reconciling items to consolidated net income before income taxes:</t>
        </is>
      </c>
    </row>
    <row r="54">
      <c r="A54" s="4" t="inlineStr">
        <is>
          <t>D&amp;A</t>
        </is>
      </c>
      <c r="B54" s="5" t="n">
        <v>-26</v>
      </c>
      <c r="C54" s="5" t="n">
        <v>-23</v>
      </c>
      <c r="D54" s="5" t="n">
        <v>-50</v>
      </c>
      <c r="E54" s="5" t="n">
        <v>-44</v>
      </c>
    </row>
    <row r="55">
      <c r="A55" s="4" t="inlineStr">
        <is>
          <t>Goodwill impairment</t>
        </is>
      </c>
      <c r="E55" s="5" t="n">
        <v>0</v>
      </c>
    </row>
    <row r="56">
      <c r="A56" s="4" t="inlineStr">
        <is>
          <t>Restructuring and other</t>
        </is>
      </c>
      <c r="B56" s="5" t="n">
        <v>0</v>
      </c>
      <c r="C56" s="5" t="n">
        <v>-1</v>
      </c>
      <c r="D56" s="5" t="n">
        <v>-1</v>
      </c>
      <c r="E56" s="5" t="n">
        <v>-2</v>
      </c>
    </row>
    <row r="57">
      <c r="A57" s="4" t="inlineStr">
        <is>
          <t>Gaming Business Segment [Member] | Operating Segments</t>
        </is>
      </c>
    </row>
    <row r="58">
      <c r="A58" s="3" t="inlineStr">
        <is>
          <t>Segment Reporting Information [Line Items]</t>
        </is>
      </c>
    </row>
    <row r="59">
      <c r="A59" s="4" t="inlineStr">
        <is>
          <t>Total revenue</t>
        </is>
      </c>
      <c r="B59" s="5" t="n">
        <v>367</v>
      </c>
      <c r="C59" s="5" t="n">
        <v>91</v>
      </c>
      <c r="D59" s="5" t="n">
        <v>611</v>
      </c>
      <c r="E59" s="5" t="n">
        <v>409</v>
      </c>
    </row>
    <row r="60">
      <c r="A60" s="4" t="inlineStr">
        <is>
          <t>AEBITDA</t>
        </is>
      </c>
      <c r="B60" s="5" t="n">
        <v>196</v>
      </c>
      <c r="C60" s="5" t="n">
        <v>-31</v>
      </c>
      <c r="D60" s="5" t="n">
        <v>304</v>
      </c>
      <c r="E60" s="5" t="n">
        <v>65</v>
      </c>
    </row>
    <row r="61">
      <c r="A61" s="3" t="inlineStr">
        <is>
          <t>Reconciling items to consolidated net income before income taxes:</t>
        </is>
      </c>
    </row>
    <row r="62">
      <c r="A62" s="4" t="inlineStr">
        <is>
          <t>D&amp;A</t>
        </is>
      </c>
      <c r="B62" s="5" t="n">
        <v>-72</v>
      </c>
      <c r="C62" s="5" t="n">
        <v>-86</v>
      </c>
      <c r="D62" s="5" t="n">
        <v>-147</v>
      </c>
      <c r="E62" s="5" t="n">
        <v>-175</v>
      </c>
    </row>
    <row r="63">
      <c r="A63" s="4" t="inlineStr">
        <is>
          <t>Goodwill impairment</t>
        </is>
      </c>
      <c r="E63" s="5" t="n">
        <v>54</v>
      </c>
    </row>
    <row r="64">
      <c r="A64" s="4" t="inlineStr">
        <is>
          <t>Restructuring and other</t>
        </is>
      </c>
      <c r="B64" s="5" t="n">
        <v>-3</v>
      </c>
      <c r="C64" s="5" t="n">
        <v>-7</v>
      </c>
      <c r="D64" s="5" t="n">
        <v>-6</v>
      </c>
      <c r="E64" s="5" t="n">
        <v>-19</v>
      </c>
    </row>
    <row r="65">
      <c r="A65" s="4" t="inlineStr">
        <is>
          <t>Lottery Business Segment [Member] | Operating Segments</t>
        </is>
      </c>
    </row>
    <row r="66">
      <c r="A66" s="3" t="inlineStr">
        <is>
          <t>Segment Reporting Information [Line Items]</t>
        </is>
      </c>
    </row>
    <row r="67">
      <c r="A67" s="4" t="inlineStr">
        <is>
          <t>Total revenue</t>
        </is>
      </c>
      <c r="B67" s="5" t="n">
        <v>266</v>
      </c>
      <c r="C67" s="5" t="n">
        <v>209</v>
      </c>
      <c r="D67" s="5" t="n">
        <v>514</v>
      </c>
      <c r="E67" s="5" t="n">
        <v>421</v>
      </c>
    </row>
    <row r="68">
      <c r="A68" s="4" t="inlineStr">
        <is>
          <t>AEBITDA</t>
        </is>
      </c>
      <c r="B68" s="5" t="n">
        <v>138</v>
      </c>
      <c r="C68" s="5" t="n">
        <v>97</v>
      </c>
      <c r="D68" s="5" t="n">
        <v>257</v>
      </c>
      <c r="E68" s="5" t="n">
        <v>175</v>
      </c>
    </row>
    <row r="69">
      <c r="A69" s="3" t="inlineStr">
        <is>
          <t>Reconciling items to consolidated net income before income taxes:</t>
        </is>
      </c>
    </row>
    <row r="70">
      <c r="A70" s="4" t="inlineStr">
        <is>
          <t>D&amp;A</t>
        </is>
      </c>
      <c r="B70" s="5" t="n">
        <v>-14</v>
      </c>
      <c r="C70" s="5" t="n">
        <v>-18</v>
      </c>
      <c r="D70" s="5" t="n">
        <v>-28</v>
      </c>
      <c r="E70" s="5" t="n">
        <v>-32</v>
      </c>
    </row>
    <row r="71">
      <c r="A71" s="4" t="inlineStr">
        <is>
          <t>Goodwill impairment</t>
        </is>
      </c>
      <c r="E71" s="5" t="n">
        <v>0</v>
      </c>
    </row>
    <row r="72">
      <c r="A72" s="4" t="inlineStr">
        <is>
          <t>Restructuring and other</t>
        </is>
      </c>
      <c r="B72" s="5" t="n">
        <v>-1</v>
      </c>
      <c r="C72" s="5" t="n">
        <v>-3</v>
      </c>
      <c r="D72" s="5" t="n">
        <v>-1</v>
      </c>
      <c r="E72" s="5" t="n">
        <v>-8</v>
      </c>
    </row>
    <row r="73">
      <c r="A73" s="4" t="inlineStr">
        <is>
          <t>SciPlay Business Segment [Member] | Operating Segments</t>
        </is>
      </c>
    </row>
    <row r="74">
      <c r="A74" s="3" t="inlineStr">
        <is>
          <t>Segment Reporting Information [Line Items]</t>
        </is>
      </c>
    </row>
    <row r="75">
      <c r="A75" s="4" t="inlineStr">
        <is>
          <t>Total revenue</t>
        </is>
      </c>
      <c r="B75" s="5" t="n">
        <v>154</v>
      </c>
      <c r="C75" s="5" t="n">
        <v>166</v>
      </c>
      <c r="D75" s="5" t="n">
        <v>305</v>
      </c>
      <c r="E75" s="5" t="n">
        <v>284</v>
      </c>
    </row>
    <row r="76">
      <c r="A76" s="4" t="inlineStr">
        <is>
          <t>AEBITDA</t>
        </is>
      </c>
      <c r="B76" s="5" t="n">
        <v>48</v>
      </c>
      <c r="C76" s="5" t="n">
        <v>60</v>
      </c>
      <c r="D76" s="5" t="n">
        <v>94</v>
      </c>
      <c r="E76" s="5" t="n">
        <v>94</v>
      </c>
    </row>
    <row r="77">
      <c r="A77" s="3" t="inlineStr">
        <is>
          <t>Reconciling items to consolidated net income before income taxes:</t>
        </is>
      </c>
    </row>
    <row r="78">
      <c r="A78" s="4" t="inlineStr">
        <is>
          <t>D&amp;A</t>
        </is>
      </c>
      <c r="B78" s="5" t="n">
        <v>-4</v>
      </c>
      <c r="C78" s="5" t="n">
        <v>-2</v>
      </c>
      <c r="D78" s="5" t="n">
        <v>-7</v>
      </c>
      <c r="E78" s="5" t="n">
        <v>-4</v>
      </c>
    </row>
    <row r="79">
      <c r="A79" s="4" t="inlineStr">
        <is>
          <t>Goodwill impairment</t>
        </is>
      </c>
      <c r="E79" s="5" t="n">
        <v>0</v>
      </c>
    </row>
    <row r="80">
      <c r="A80" s="4" t="inlineStr">
        <is>
          <t>Restructuring and other</t>
        </is>
      </c>
      <c r="B80" s="6" t="n">
        <v>-1</v>
      </c>
      <c r="C80" s="6" t="n">
        <v>-1</v>
      </c>
      <c r="D80" s="6" t="n">
        <v>-1</v>
      </c>
      <c r="E80" s="6"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and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t>
        </is>
      </c>
      <c r="B4" s="6" t="n">
        <v>32</v>
      </c>
      <c r="C4" s="6" t="n">
        <v>16</v>
      </c>
      <c r="D4" s="6" t="n">
        <v>53</v>
      </c>
      <c r="E4" s="6" t="n">
        <v>38</v>
      </c>
    </row>
    <row r="5">
      <c r="A5" s="4" t="inlineStr">
        <is>
          <t>Employee severance</t>
        </is>
      </c>
    </row>
    <row r="6">
      <c r="A6" s="3" t="inlineStr">
        <is>
          <t>Restructuring Cost and Reserve [Line Items]</t>
        </is>
      </c>
    </row>
    <row r="7">
      <c r="A7" s="4" t="inlineStr">
        <is>
          <t>Restructuring and other</t>
        </is>
      </c>
      <c r="B7" s="5" t="n">
        <v>1</v>
      </c>
      <c r="C7" s="5" t="n">
        <v>12</v>
      </c>
      <c r="D7" s="5" t="n">
        <v>2</v>
      </c>
      <c r="E7" s="5" t="n">
        <v>30</v>
      </c>
    </row>
    <row r="8">
      <c r="A8" s="4" t="inlineStr">
        <is>
          <t>Employee severance | Contingencies Related to COVID-19 [Member]</t>
        </is>
      </c>
    </row>
    <row r="9">
      <c r="A9" s="3" t="inlineStr">
        <is>
          <t>Restructuring Cost and Reserve [Line Items]</t>
        </is>
      </c>
    </row>
    <row r="10">
      <c r="A10" s="4" t="inlineStr">
        <is>
          <t>Restructuring and other</t>
        </is>
      </c>
      <c r="B10" s="5" t="n">
        <v>10</v>
      </c>
      <c r="D10" s="5" t="n">
        <v>24</v>
      </c>
    </row>
    <row r="11">
      <c r="A11" s="4" t="inlineStr">
        <is>
          <t>Restructuring, integration and other(2)</t>
        </is>
      </c>
    </row>
    <row r="12">
      <c r="A12" s="3" t="inlineStr">
        <is>
          <t>Restructuring Cost and Reserve [Line Items]</t>
        </is>
      </c>
    </row>
    <row r="13">
      <c r="A13" s="4" t="inlineStr">
        <is>
          <t>Restructuring and other</t>
        </is>
      </c>
      <c r="B13" s="6" t="n">
        <v>31</v>
      </c>
      <c r="C13" s="6" t="n">
        <v>4</v>
      </c>
      <c r="D13" s="6" t="n">
        <v>51</v>
      </c>
      <c r="E13"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ivables, Allowance for Credit Losses and Credit Quality of Receivables - Components of Accounts and Notes Receivable, Net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Current:</t>
        </is>
      </c>
    </row>
    <row r="4">
      <c r="A4" s="4" t="inlineStr">
        <is>
          <t>Receivables</t>
        </is>
      </c>
      <c r="B4" s="6" t="n">
        <v>697</v>
      </c>
      <c r="C4" s="6" t="n">
        <v>697</v>
      </c>
      <c r="D4" s="6" t="n">
        <v>703</v>
      </c>
    </row>
    <row r="5">
      <c r="A5" s="4" t="inlineStr">
        <is>
          <t>Current receivables, net</t>
        </is>
      </c>
      <c r="B5" s="5" t="n">
        <v>-81</v>
      </c>
      <c r="C5" s="5" t="n">
        <v>-81</v>
      </c>
      <c r="D5" s="5" t="n">
        <v>-67</v>
      </c>
    </row>
    <row r="6">
      <c r="A6" s="4" t="inlineStr">
        <is>
          <t>Long-term:</t>
        </is>
      </c>
      <c r="B6" s="5" t="n">
        <v>616</v>
      </c>
      <c r="C6" s="5" t="n">
        <v>616</v>
      </c>
      <c r="D6" s="5" t="n">
        <v>636</v>
      </c>
    </row>
    <row r="7">
      <c r="A7" s="3" t="inlineStr">
        <is>
          <t>Receivables</t>
        </is>
      </c>
    </row>
    <row r="8">
      <c r="A8" s="4" t="inlineStr">
        <is>
          <t>Allowance for credit losses</t>
        </is>
      </c>
      <c r="B8" s="5" t="n">
        <v>20</v>
      </c>
      <c r="C8" s="5" t="n">
        <v>20</v>
      </c>
      <c r="D8" s="5" t="n">
        <v>20</v>
      </c>
      <c r="E8" s="6" t="n">
        <v>20</v>
      </c>
    </row>
    <row r="9">
      <c r="A9" s="4" t="inlineStr">
        <is>
          <t>Long-term receivables, net</t>
        </is>
      </c>
      <c r="B9" s="5" t="n">
        <v>636</v>
      </c>
      <c r="C9" s="5" t="n">
        <v>636</v>
      </c>
      <c r="D9" s="5" t="n">
        <v>656</v>
      </c>
    </row>
    <row r="10">
      <c r="A10" s="4" t="inlineStr">
        <is>
          <t>Financing Receivable, Allowance for Credit Loss, Noncurrent</t>
        </is>
      </c>
      <c r="B10" s="5" t="n">
        <v>-5</v>
      </c>
      <c r="C10" s="5" t="n">
        <v>-5</v>
      </c>
      <c r="D10" s="5" t="n">
        <v>-2</v>
      </c>
    </row>
    <row r="11">
      <c r="A11" s="4" t="inlineStr">
        <is>
          <t>Financing Receivable, before Allowance for Credit Loss</t>
        </is>
      </c>
      <c r="B11" s="5" t="n">
        <v>25</v>
      </c>
      <c r="C11" s="5" t="n">
        <v>25</v>
      </c>
      <c r="D11" s="6" t="n">
        <v>22</v>
      </c>
    </row>
    <row r="12">
      <c r="A12" s="4" t="inlineStr">
        <is>
          <t>Allowance for Loan and Lease Losses, Period Increase (Decrease)</t>
        </is>
      </c>
      <c r="B12" s="6" t="n">
        <v>12</v>
      </c>
      <c r="C12" s="6"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ceivables, Allowance for Credit Losses and Credit Quality of Receivables - Additional Information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c r="F2" s="2" t="inlineStr">
        <is>
          <t>Mar. 31, 2020</t>
        </is>
      </c>
      <c r="G2" s="2" t="inlineStr">
        <is>
          <t>Dec. 31, 2019</t>
        </is>
      </c>
    </row>
    <row r="3">
      <c r="A3" s="3" t="inlineStr">
        <is>
          <t>Accounts, Notes, Loans and Financing Receivable [Line Items]</t>
        </is>
      </c>
    </row>
    <row r="4">
      <c r="A4" s="4" t="inlineStr">
        <is>
          <t>Accounts and notes receivable, net</t>
        </is>
      </c>
      <c r="B4" s="6" t="n">
        <v>636</v>
      </c>
      <c r="C4" s="6" t="n">
        <v>636</v>
      </c>
      <c r="D4" s="6" t="n">
        <v>656</v>
      </c>
    </row>
    <row r="5">
      <c r="A5" s="4" t="inlineStr">
        <is>
          <t>Allowance for Loan and Lease Losses, Period Increase (Decrease)</t>
        </is>
      </c>
      <c r="B5" s="5" t="n">
        <v>12</v>
      </c>
      <c r="C5" s="5" t="n">
        <v>40</v>
      </c>
    </row>
    <row r="6">
      <c r="A6" s="4" t="inlineStr">
        <is>
          <t>Stockholders' Equity Attributable to Parent</t>
        </is>
      </c>
      <c r="B6" s="5" t="n">
        <v>-2479</v>
      </c>
      <c r="C6" s="5" t="n">
        <v>-2479</v>
      </c>
      <c r="D6" s="5" t="n">
        <v>-2509</v>
      </c>
      <c r="E6" s="6" t="n">
        <v>-2653</v>
      </c>
      <c r="F6" s="6" t="n">
        <v>-2358</v>
      </c>
      <c r="G6" s="6" t="n">
        <v>-2108</v>
      </c>
    </row>
    <row r="7">
      <c r="A7" s="4" t="inlineStr">
        <is>
          <t>Stockholders' Equity Attributable to Parent</t>
        </is>
      </c>
      <c r="B7" s="5" t="n">
        <v>-2479</v>
      </c>
      <c r="C7" s="5" t="n">
        <v>-2479</v>
      </c>
      <c r="D7" s="5" t="n">
        <v>-2509</v>
      </c>
      <c r="E7" s="5" t="n">
        <v>-2653</v>
      </c>
      <c r="F7" s="5" t="n">
        <v>-2358</v>
      </c>
      <c r="G7" s="5" t="n">
        <v>-2108</v>
      </c>
    </row>
    <row r="8">
      <c r="A8" s="4" t="inlineStr">
        <is>
          <t>Accumulated Loss</t>
        </is>
      </c>
    </row>
    <row r="9">
      <c r="A9" s="3" t="inlineStr">
        <is>
          <t>Accounts, Notes, Loans and Financing Receivable [Line Items]</t>
        </is>
      </c>
    </row>
    <row r="10">
      <c r="A10" s="4" t="inlineStr">
        <is>
          <t>Stockholders' Equity Attributable to Parent</t>
        </is>
      </c>
      <c r="B10" s="5" t="n">
        <v>-3322</v>
      </c>
      <c r="C10" s="5" t="n">
        <v>-3322</v>
      </c>
      <c r="F10" s="5" t="n">
        <v>-3119</v>
      </c>
      <c r="G10" s="5" t="n">
        <v>-2954</v>
      </c>
    </row>
    <row r="11">
      <c r="A11" s="4" t="inlineStr">
        <is>
          <t>Stockholders' Equity Attributable to Parent</t>
        </is>
      </c>
      <c r="B11" s="6" t="n">
        <v>-3322</v>
      </c>
      <c r="C11" s="6" t="n">
        <v>-3322</v>
      </c>
      <c r="F11" s="6" t="n">
        <v>-3119</v>
      </c>
      <c r="G11" s="5" t="n">
        <v>-2954</v>
      </c>
    </row>
    <row r="12">
      <c r="A12" s="4" t="inlineStr">
        <is>
          <t>Cumulative Effect, Period of Adoption, Adjustment | Accumulated Loss</t>
        </is>
      </c>
    </row>
    <row r="13">
      <c r="A13" s="3" t="inlineStr">
        <is>
          <t>Accounts, Notes, Loans and Financing Receivable [Line Items]</t>
        </is>
      </c>
    </row>
    <row r="14">
      <c r="A14" s="4" t="inlineStr">
        <is>
          <t>Stockholders' Equity Attributable to Parent</t>
        </is>
      </c>
      <c r="G14" s="5" t="n">
        <v>6</v>
      </c>
    </row>
    <row r="15">
      <c r="A15" s="4" t="inlineStr">
        <is>
          <t>Stockholders' Equity Attributable to Parent</t>
        </is>
      </c>
      <c r="G15" s="6" t="n">
        <v>6</v>
      </c>
    </row>
    <row r="16">
      <c r="A16" s="4" t="inlineStr">
        <is>
          <t>Notes receivable</t>
        </is>
      </c>
    </row>
    <row r="17">
      <c r="A17" s="3" t="inlineStr">
        <is>
          <t>Accounts, Notes, Loans and Financing Receivable [Line Items]</t>
        </is>
      </c>
    </row>
    <row r="18">
      <c r="A18" s="4" t="inlineStr">
        <is>
          <t>Accounts and notes receivable, net</t>
        </is>
      </c>
      <c r="D18" s="5" t="n">
        <v>656</v>
      </c>
      <c r="E18" s="6" t="n">
        <v>636</v>
      </c>
    </row>
    <row r="19">
      <c r="A19" s="4" t="inlineStr">
        <is>
          <t>Latin America</t>
        </is>
      </c>
    </row>
    <row r="20">
      <c r="A20" s="3" t="inlineStr">
        <is>
          <t>Accounts, Notes, Loans and Financing Receivable [Line Items]</t>
        </is>
      </c>
    </row>
    <row r="21">
      <c r="A21" s="4" t="inlineStr">
        <is>
          <t>Accounts Receivable, before Allowance for Credit Loss</t>
        </is>
      </c>
      <c r="D21" s="5" t="n">
        <v>119</v>
      </c>
    </row>
    <row r="22">
      <c r="A22" s="4" t="inlineStr">
        <is>
          <t>Accounts Receivable, after Allowance for Credit Loss</t>
        </is>
      </c>
      <c r="D22" s="5" t="n">
        <v>67</v>
      </c>
    </row>
    <row r="23">
      <c r="A23" s="4" t="inlineStr">
        <is>
          <t>Latin America | Balances Over 90 days Past Due</t>
        </is>
      </c>
    </row>
    <row r="24">
      <c r="A24" s="3" t="inlineStr">
        <is>
          <t>Accounts, Notes, Loans and Financing Receivable [Line Items]</t>
        </is>
      </c>
    </row>
    <row r="25">
      <c r="A25" s="4" t="inlineStr">
        <is>
          <t>Accounts Receivable, before Allowance for Credit Loss</t>
        </is>
      </c>
      <c r="D25" s="5" t="n">
        <v>74</v>
      </c>
    </row>
    <row r="26">
      <c r="A26" s="4" t="inlineStr">
        <is>
          <t>Accounts Receivable, after Allowance for Credit Loss</t>
        </is>
      </c>
      <c r="D26" s="6"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Allowance for Credit Losses and Credit Quality of Receivables - Components of Notes Receivable, Ne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Recorded Investment, Past Due [Line Items]</t>
        </is>
      </c>
    </row>
    <row r="3">
      <c r="A3" s="4" t="inlineStr">
        <is>
          <t>Notes receivable</t>
        </is>
      </c>
      <c r="B3" s="6" t="n">
        <v>22</v>
      </c>
      <c r="E3" s="6" t="n">
        <v>25</v>
      </c>
    </row>
    <row r="4">
      <c r="A4" s="4" t="inlineStr">
        <is>
          <t>Notes receivable allowance</t>
        </is>
      </c>
      <c r="B4" s="5" t="n">
        <v>-69</v>
      </c>
      <c r="C4" s="6" t="n">
        <v>-84</v>
      </c>
      <c r="D4" s="6" t="n">
        <v>-86</v>
      </c>
      <c r="E4" s="5" t="n">
        <v>-82</v>
      </c>
      <c r="F4" s="6" t="n">
        <v>-70</v>
      </c>
      <c r="G4" s="6" t="n">
        <v>-42</v>
      </c>
    </row>
    <row r="5">
      <c r="A5" s="4" t="inlineStr">
        <is>
          <t>Long-term receivables, net</t>
        </is>
      </c>
      <c r="B5" s="5" t="n">
        <v>656</v>
      </c>
      <c r="E5" s="6" t="n">
        <v>636</v>
      </c>
    </row>
    <row r="6">
      <c r="A6" s="4" t="inlineStr">
        <is>
          <t>Notes receivable</t>
        </is>
      </c>
    </row>
    <row r="7">
      <c r="A7" s="3" t="inlineStr">
        <is>
          <t>Financing Receivable, Recorded Investment, Past Due [Line Items]</t>
        </is>
      </c>
    </row>
    <row r="8">
      <c r="A8" s="4" t="inlineStr">
        <is>
          <t>Notes receivable</t>
        </is>
      </c>
      <c r="B8" s="5" t="n">
        <v>725</v>
      </c>
      <c r="D8" s="5" t="n">
        <v>722</v>
      </c>
    </row>
    <row r="9">
      <c r="A9" s="4" t="inlineStr">
        <is>
          <t>Notes receivable allowance</t>
        </is>
      </c>
      <c r="B9" s="5" t="n">
        <v>-69</v>
      </c>
      <c r="D9" s="5" t="n">
        <v>-86</v>
      </c>
    </row>
    <row r="10">
      <c r="A10" s="4" t="inlineStr">
        <is>
          <t>Long-term receivables, net</t>
        </is>
      </c>
      <c r="B10" s="5" t="n">
        <v>656</v>
      </c>
      <c r="D10" s="5" t="n">
        <v>636</v>
      </c>
    </row>
    <row r="11">
      <c r="A11" s="4" t="inlineStr">
        <is>
          <t>UNITED STATES | Notes receivable</t>
        </is>
      </c>
    </row>
    <row r="12">
      <c r="A12" s="3" t="inlineStr">
        <is>
          <t>Financing Receivable, Recorded Investment, Past Due [Line Items]</t>
        </is>
      </c>
    </row>
    <row r="13">
      <c r="A13" s="4" t="inlineStr">
        <is>
          <t>Notes receivable</t>
        </is>
      </c>
      <c r="B13" s="5" t="n">
        <v>478</v>
      </c>
      <c r="D13" s="5" t="n">
        <v>443</v>
      </c>
    </row>
    <row r="14">
      <c r="A14" s="4" t="inlineStr">
        <is>
          <t>Notes receivable allowance</t>
        </is>
      </c>
      <c r="B14" s="5" t="n">
        <v>-26</v>
      </c>
      <c r="D14" s="5" t="n">
        <v>-43</v>
      </c>
    </row>
    <row r="15">
      <c r="A15" s="4" t="inlineStr">
        <is>
          <t>International [Member]</t>
        </is>
      </c>
    </row>
    <row r="16">
      <c r="A16" s="3" t="inlineStr">
        <is>
          <t>Financing Receivable, Recorded Investment, Past Due [Line Items]</t>
        </is>
      </c>
    </row>
    <row r="17">
      <c r="A17" s="4" t="inlineStr">
        <is>
          <t>Notes receivable allowance</t>
        </is>
      </c>
      <c r="B17" s="5" t="n">
        <v>-43</v>
      </c>
      <c r="C17" s="6" t="n">
        <v>-42</v>
      </c>
      <c r="D17" s="5" t="n">
        <v>-43</v>
      </c>
    </row>
    <row r="18">
      <c r="A18" s="4" t="inlineStr">
        <is>
          <t>International [Member] | Notes receivable</t>
        </is>
      </c>
    </row>
    <row r="19">
      <c r="A19" s="3" t="inlineStr">
        <is>
          <t>Financing Receivable, Recorded Investment, Past Due [Line Items]</t>
        </is>
      </c>
    </row>
    <row r="20">
      <c r="A20" s="4" t="inlineStr">
        <is>
          <t>Notes receivable</t>
        </is>
      </c>
      <c r="B20" s="5" t="n">
        <v>247</v>
      </c>
      <c r="D20" s="5" t="n">
        <v>279</v>
      </c>
    </row>
    <row r="21">
      <c r="A21" s="4" t="inlineStr">
        <is>
          <t>Notes receivable allowance</t>
        </is>
      </c>
      <c r="B21" s="5" t="n">
        <v>-43</v>
      </c>
      <c r="D21" s="5" t="n">
        <v>-43</v>
      </c>
    </row>
    <row r="22">
      <c r="A22" s="4" t="inlineStr">
        <is>
          <t>Balances Over 90 days Past Due | Notes receivable</t>
        </is>
      </c>
    </row>
    <row r="23">
      <c r="A23" s="3" t="inlineStr">
        <is>
          <t>Financing Receivable, Recorded Investment, Past Due [Line Items]</t>
        </is>
      </c>
    </row>
    <row r="24">
      <c r="A24" s="4" t="inlineStr">
        <is>
          <t>Notes receivable</t>
        </is>
      </c>
      <c r="B24" s="5" t="n">
        <v>141</v>
      </c>
      <c r="D24" s="5" t="n">
        <v>140</v>
      </c>
    </row>
    <row r="25">
      <c r="A25" s="4" t="inlineStr">
        <is>
          <t>Notes receivable allowance for balances over 90 days past due</t>
        </is>
      </c>
      <c r="B25" s="5" t="n">
        <v>-35</v>
      </c>
      <c r="D25" s="5" t="n">
        <v>-50</v>
      </c>
    </row>
    <row r="26">
      <c r="A26" s="4" t="inlineStr">
        <is>
          <t>Notes receivable, net, balances over 90 days past due</t>
        </is>
      </c>
      <c r="B26" s="5" t="n">
        <v>106</v>
      </c>
      <c r="D26" s="5" t="n">
        <v>90</v>
      </c>
    </row>
    <row r="27">
      <c r="A27" s="4" t="inlineStr">
        <is>
          <t>Balances Over 90 days Past Due | UNITED STATES | Notes receivable</t>
        </is>
      </c>
    </row>
    <row r="28">
      <c r="A28" s="3" t="inlineStr">
        <is>
          <t>Financing Receivable, Recorded Investment, Past Due [Line Items]</t>
        </is>
      </c>
    </row>
    <row r="29">
      <c r="A29" s="4" t="inlineStr">
        <is>
          <t>Notes receivable</t>
        </is>
      </c>
      <c r="B29" s="5" t="n">
        <v>81</v>
      </c>
      <c r="D29" s="5" t="n">
        <v>88</v>
      </c>
    </row>
    <row r="30">
      <c r="A30" s="4" t="inlineStr">
        <is>
          <t>Notes receivable allowance for balances over 90 days past due</t>
        </is>
      </c>
      <c r="B30" s="5" t="n">
        <v>-11</v>
      </c>
      <c r="D30" s="5" t="n">
        <v>-26</v>
      </c>
    </row>
    <row r="31">
      <c r="A31" s="4" t="inlineStr">
        <is>
          <t>Balances Over 90 days Past Due | International [Member] | Notes receivable</t>
        </is>
      </c>
    </row>
    <row r="32">
      <c r="A32" s="3" t="inlineStr">
        <is>
          <t>Financing Receivable, Recorded Investment, Past Due [Line Items]</t>
        </is>
      </c>
    </row>
    <row r="33">
      <c r="A33" s="4" t="inlineStr">
        <is>
          <t>Notes receivable</t>
        </is>
      </c>
      <c r="B33" s="5" t="n">
        <v>60</v>
      </c>
      <c r="D33" s="5" t="n">
        <v>52</v>
      </c>
    </row>
    <row r="34">
      <c r="A34" s="4" t="inlineStr">
        <is>
          <t>Notes receivable allowance for balances over 90 days past due</t>
        </is>
      </c>
      <c r="B34" s="6" t="n">
        <v>-24</v>
      </c>
      <c r="D34"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eivables, Allowance for Credit Losses and Credit Quality of Receivables - Allowance for Notes Receivable Activity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0</t>
        </is>
      </c>
      <c r="G2" s="2" t="inlineStr">
        <is>
          <t>Dec. 31, 2020</t>
        </is>
      </c>
    </row>
    <row r="3">
      <c r="A3" s="3" t="inlineStr">
        <is>
          <t>Allowance for notes receivable</t>
        </is>
      </c>
    </row>
    <row r="4">
      <c r="A4" s="4" t="inlineStr">
        <is>
          <t>Financing Receivable, Allowance for Credit Loss</t>
        </is>
      </c>
      <c r="B4" s="6" t="n">
        <v>-84</v>
      </c>
      <c r="C4" s="6" t="n">
        <v>-86</v>
      </c>
      <c r="D4" s="6" t="n">
        <v>-70</v>
      </c>
      <c r="E4" s="6" t="n">
        <v>-42</v>
      </c>
      <c r="F4" s="6" t="n">
        <v>-42</v>
      </c>
    </row>
    <row r="5">
      <c r="A5" s="4" t="inlineStr">
        <is>
          <t>Provision for Loan, Lease, and Other Losses</t>
        </is>
      </c>
      <c r="B5" s="5" t="n">
        <v>-2</v>
      </c>
      <c r="D5" s="5" t="n">
        <v>-12</v>
      </c>
    </row>
    <row r="6">
      <c r="A6" s="4" t="inlineStr">
        <is>
          <t>Financing Receivable, Allowance for Credit Loss, Recovery</t>
        </is>
      </c>
      <c r="B6" s="5" t="n">
        <v>17</v>
      </c>
      <c r="D6" s="5" t="n">
        <v>0</v>
      </c>
    </row>
    <row r="7">
      <c r="A7" s="4" t="inlineStr">
        <is>
          <t>Financing Receivable, Allowance for Credit Loss</t>
        </is>
      </c>
      <c r="B7" s="6" t="n">
        <v>-69</v>
      </c>
      <c r="C7" s="5" t="n">
        <v>-84</v>
      </c>
      <c r="D7" s="5" t="n">
        <v>-82</v>
      </c>
      <c r="E7" s="5" t="n">
        <v>-70</v>
      </c>
      <c r="F7" s="5" t="n">
        <v>-82</v>
      </c>
    </row>
    <row r="8">
      <c r="A8" s="4" t="inlineStr">
        <is>
          <t>Allowance for Loan and Lease Losses, Period Increase (Decrease)</t>
        </is>
      </c>
      <c r="D8" s="6" t="n">
        <v>12</v>
      </c>
      <c r="F8" s="6" t="n">
        <v>40</v>
      </c>
    </row>
    <row r="9">
      <c r="A9" s="4" t="inlineStr">
        <is>
          <t>Balances Over 90 days Past Due</t>
        </is>
      </c>
    </row>
    <row r="10">
      <c r="A10" s="3" t="inlineStr">
        <is>
          <t>Allowance for notes receivable</t>
        </is>
      </c>
    </row>
    <row r="11">
      <c r="A11" s="4" t="inlineStr">
        <is>
          <t>Financing Receivable, Percent Past Due</t>
        </is>
      </c>
      <c r="B11" s="4" t="inlineStr">
        <is>
          <t>16.00%</t>
        </is>
      </c>
      <c r="G11" s="4" t="inlineStr">
        <is>
          <t>14.00%</t>
        </is>
      </c>
    </row>
    <row r="12">
      <c r="A12" s="4" t="inlineStr">
        <is>
          <t>International [Member]</t>
        </is>
      </c>
    </row>
    <row r="13">
      <c r="A13" s="3" t="inlineStr">
        <is>
          <t>Allowance for notes receivable</t>
        </is>
      </c>
    </row>
    <row r="14">
      <c r="A14" s="4" t="inlineStr">
        <is>
          <t>Financing Receivable, Allowance for Credit Loss</t>
        </is>
      </c>
      <c r="B14" s="6" t="n">
        <v>-42</v>
      </c>
      <c r="C14" s="5" t="n">
        <v>-43</v>
      </c>
    </row>
    <row r="15">
      <c r="A15" s="4" t="inlineStr">
        <is>
          <t>Provision for Loan, Lease, and Other Losses</t>
        </is>
      </c>
      <c r="B15" s="5" t="n">
        <v>-1</v>
      </c>
    </row>
    <row r="16">
      <c r="A16" s="4" t="inlineStr">
        <is>
          <t>Financing Receivable, Allowance for Credit Loss, Recovery</t>
        </is>
      </c>
      <c r="B16" s="5" t="n">
        <v>0</v>
      </c>
    </row>
    <row r="17">
      <c r="A17" s="4" t="inlineStr">
        <is>
          <t>Financing Receivable, Allowance for Credit Loss</t>
        </is>
      </c>
      <c r="B17" s="5" t="n">
        <v>-43</v>
      </c>
      <c r="C17" s="5" t="n">
        <v>-42</v>
      </c>
    </row>
    <row r="18">
      <c r="A18" s="4" t="inlineStr">
        <is>
          <t>UNITED STATES</t>
        </is>
      </c>
    </row>
    <row r="19">
      <c r="A19" s="3" t="inlineStr">
        <is>
          <t>Allowance for notes receivable</t>
        </is>
      </c>
    </row>
    <row r="20">
      <c r="A20" s="4" t="inlineStr">
        <is>
          <t>Financing Receivable, Allowance for Credit Loss</t>
        </is>
      </c>
      <c r="B20" s="5" t="n">
        <v>-42</v>
      </c>
      <c r="C20" s="5" t="n">
        <v>-43</v>
      </c>
    </row>
    <row r="21">
      <c r="A21" s="4" t="inlineStr">
        <is>
          <t>Provision for Loan, Lease, and Other Losses</t>
        </is>
      </c>
      <c r="B21" s="5" t="n">
        <v>-1</v>
      </c>
    </row>
    <row r="22">
      <c r="A22" s="4" t="inlineStr">
        <is>
          <t>Financing Receivable, Allowance for Credit Loss, Recovery</t>
        </is>
      </c>
      <c r="B22" s="5" t="n">
        <v>17</v>
      </c>
    </row>
    <row r="23">
      <c r="A23" s="4" t="inlineStr">
        <is>
          <t>Financing Receivable, Allowance for Credit Loss</t>
        </is>
      </c>
      <c r="B23" s="5" t="n">
        <v>-26</v>
      </c>
      <c r="C23" s="5" t="n">
        <v>-42</v>
      </c>
    </row>
    <row r="24">
      <c r="A24" s="4" t="inlineStr">
        <is>
          <t>Notes receivable</t>
        </is>
      </c>
    </row>
    <row r="25">
      <c r="A25" s="3" t="inlineStr">
        <is>
          <t>Allowance for notes receivable</t>
        </is>
      </c>
    </row>
    <row r="26">
      <c r="A26" s="4" t="inlineStr">
        <is>
          <t>Financing Receivable, Allowance for Credit Loss</t>
        </is>
      </c>
      <c r="C26" s="5" t="n">
        <v>-86</v>
      </c>
    </row>
    <row r="27">
      <c r="A27" s="4" t="inlineStr">
        <is>
          <t>Provision for Loan, Lease, and Other Losses</t>
        </is>
      </c>
      <c r="C27" s="5" t="n">
        <v>0</v>
      </c>
      <c r="E27" s="5" t="n">
        <v>-28</v>
      </c>
    </row>
    <row r="28">
      <c r="A28" s="4" t="inlineStr">
        <is>
          <t>Financing Receivable, Allowance for Credit Loss, Recovery</t>
        </is>
      </c>
      <c r="C28" s="5" t="n">
        <v>2</v>
      </c>
      <c r="E28" s="6" t="n">
        <v>0</v>
      </c>
    </row>
    <row r="29">
      <c r="A29" s="4" t="inlineStr">
        <is>
          <t>Financing Receivable, Allowance for Credit Loss</t>
        </is>
      </c>
      <c r="B29" s="5" t="n">
        <v>-69</v>
      </c>
    </row>
    <row r="30">
      <c r="A30" s="4" t="inlineStr">
        <is>
          <t>Notes receivable | International [Member]</t>
        </is>
      </c>
    </row>
    <row r="31">
      <c r="A31" s="3" t="inlineStr">
        <is>
          <t>Allowance for notes receivable</t>
        </is>
      </c>
    </row>
    <row r="32">
      <c r="A32" s="4" t="inlineStr">
        <is>
          <t>Financing Receivable, Allowance for Credit Loss</t>
        </is>
      </c>
      <c r="C32" s="5" t="n">
        <v>-43</v>
      </c>
    </row>
    <row r="33">
      <c r="A33" s="4" t="inlineStr">
        <is>
          <t>Provision for Loan, Lease, and Other Losses</t>
        </is>
      </c>
      <c r="C33" s="5" t="n">
        <v>0</v>
      </c>
    </row>
    <row r="34">
      <c r="A34" s="4" t="inlineStr">
        <is>
          <t>Financing Receivable, Allowance for Credit Loss, Recovery</t>
        </is>
      </c>
      <c r="C34" s="5" t="n">
        <v>1</v>
      </c>
    </row>
    <row r="35">
      <c r="A35" s="4" t="inlineStr">
        <is>
          <t>Financing Receivable, Allowance for Credit Loss</t>
        </is>
      </c>
      <c r="B35" s="6" t="n">
        <v>-43</v>
      </c>
    </row>
    <row r="36">
      <c r="A36" s="4" t="inlineStr">
        <is>
          <t>Notes receivable | UNITED STATES</t>
        </is>
      </c>
    </row>
    <row r="37">
      <c r="A37" s="3" t="inlineStr">
        <is>
          <t>Allowance for notes receivable</t>
        </is>
      </c>
    </row>
    <row r="38">
      <c r="A38" s="4" t="inlineStr">
        <is>
          <t>Provision for Loan, Lease, and Other Losses</t>
        </is>
      </c>
      <c r="C38" s="5" t="n">
        <v>0</v>
      </c>
    </row>
    <row r="39">
      <c r="A39" s="4" t="inlineStr">
        <is>
          <t>Financing Receivable, Allowance for Credit Loss, Recovery</t>
        </is>
      </c>
      <c r="C39" s="6" t="n">
        <v>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ceivables, Allowance for Credit Losses and Credit Quality of Receivables - Schedule of LATAM Receivables (Details) - Latin America $ in Millions</t>
        </is>
      </c>
      <c r="B1" s="2" t="inlineStr">
        <is>
          <t>Jun. 30, 2021USD ($)</t>
        </is>
      </c>
    </row>
    <row r="2">
      <c r="A2" s="3" t="inlineStr">
        <is>
          <t>Accounts, Notes, Loans and Financing Receivable [Line Items]</t>
        </is>
      </c>
    </row>
    <row r="3">
      <c r="A3" s="4" t="inlineStr">
        <is>
          <t>Accounts Receivable, before Allowance for Credit Loss</t>
        </is>
      </c>
      <c r="B3" s="6" t="n">
        <v>119</v>
      </c>
    </row>
    <row r="4">
      <c r="A4" s="4" t="inlineStr">
        <is>
          <t>Accounts Receivable, Allowance for Credit Loss</t>
        </is>
      </c>
      <c r="B4" s="5" t="n">
        <v>-52</v>
      </c>
    </row>
    <row r="5">
      <c r="A5" s="4" t="inlineStr">
        <is>
          <t>Accounts Receivable, after Allowance for Credit Loss</t>
        </is>
      </c>
      <c r="B5" s="5" t="n">
        <v>67</v>
      </c>
    </row>
    <row r="6">
      <c r="A6" s="4" t="inlineStr">
        <is>
          <t>Current or Not Yet Due</t>
        </is>
      </c>
    </row>
    <row r="7">
      <c r="A7" s="3" t="inlineStr">
        <is>
          <t>Accounts, Notes, Loans and Financing Receivable [Line Items]</t>
        </is>
      </c>
    </row>
    <row r="8">
      <c r="A8" s="4" t="inlineStr">
        <is>
          <t>Accounts Receivable, before Allowance for Credit Loss</t>
        </is>
      </c>
      <c r="B8" s="5" t="n">
        <v>45</v>
      </c>
    </row>
    <row r="9">
      <c r="A9" s="4" t="inlineStr">
        <is>
          <t>Accounts Receivable, Allowance for Credit Loss</t>
        </is>
      </c>
      <c r="B9" s="5" t="n">
        <v>-19</v>
      </c>
    </row>
    <row r="10">
      <c r="A10" s="4" t="inlineStr">
        <is>
          <t>Accounts Receivable, after Allowance for Credit Loss</t>
        </is>
      </c>
      <c r="B10" s="5" t="n">
        <v>26</v>
      </c>
    </row>
    <row r="11">
      <c r="A11" s="4" t="inlineStr">
        <is>
          <t>Balances Over 90 days Past Due</t>
        </is>
      </c>
    </row>
    <row r="12">
      <c r="A12" s="3" t="inlineStr">
        <is>
          <t>Accounts, Notes, Loans and Financing Receivable [Line Items]</t>
        </is>
      </c>
    </row>
    <row r="13">
      <c r="A13" s="4" t="inlineStr">
        <is>
          <t>Accounts Receivable, before Allowance for Credit Loss</t>
        </is>
      </c>
      <c r="B13" s="5" t="n">
        <v>74</v>
      </c>
    </row>
    <row r="14">
      <c r="A14" s="4" t="inlineStr">
        <is>
          <t>Accounts Receivable, Allowance for Credit Loss</t>
        </is>
      </c>
      <c r="B14" s="5" t="n">
        <v>-33</v>
      </c>
    </row>
    <row r="15">
      <c r="A15" s="4" t="inlineStr">
        <is>
          <t>Accounts Receivable, after Allowance for Credit Loss</t>
        </is>
      </c>
      <c r="B15" s="6"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Inventory Disclosure [Abstract]</t>
        </is>
      </c>
    </row>
    <row r="4">
      <c r="A4" s="4" t="inlineStr">
        <is>
          <t>Parts and work-in-process</t>
        </is>
      </c>
      <c r="D4" s="6" t="n">
        <v>102</v>
      </c>
      <c r="E4" s="6" t="n">
        <v>122</v>
      </c>
    </row>
    <row r="5">
      <c r="A5" s="4" t="inlineStr">
        <is>
          <t>Finished goods</t>
        </is>
      </c>
      <c r="D5" s="5" t="n">
        <v>82</v>
      </c>
      <c r="E5" s="5" t="n">
        <v>69</v>
      </c>
    </row>
    <row r="6">
      <c r="A6" s="4" t="inlineStr">
        <is>
          <t>Inventories</t>
        </is>
      </c>
      <c r="D6" s="6" t="n">
        <v>184</v>
      </c>
      <c r="E6" s="6" t="n">
        <v>191</v>
      </c>
    </row>
    <row r="7">
      <c r="A7" s="4" t="inlineStr">
        <is>
          <t>Inventory Write-down</t>
        </is>
      </c>
      <c r="B7" s="6" t="n">
        <v>21</v>
      </c>
      <c r="C7"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 for Credit Loss, Current</t>
        </is>
      </c>
      <c r="B3" s="6" t="n">
        <v>67</v>
      </c>
      <c r="C3" s="6" t="n">
        <v>81</v>
      </c>
    </row>
    <row r="4">
      <c r="A4" s="4" t="inlineStr">
        <is>
          <t>Accounts Receivable, Allowance for Credit Loss, Noncurrent</t>
        </is>
      </c>
      <c r="B4" s="6" t="n">
        <v>2</v>
      </c>
      <c r="C4" s="6" t="n">
        <v>5</v>
      </c>
    </row>
    <row r="5">
      <c r="A5" s="4" t="inlineStr">
        <is>
          <t>Common stock, par value (in dollars per share)</t>
        </is>
      </c>
      <c r="B5" s="7" t="n">
        <v>1e-07</v>
      </c>
      <c r="C5" s="7" t="n">
        <v>1e-07</v>
      </c>
    </row>
    <row r="6">
      <c r="A6" s="4" t="inlineStr">
        <is>
          <t>Common stock, shares authorized (in shares)</t>
        </is>
      </c>
      <c r="B6" s="5" t="n">
        <v>199000000</v>
      </c>
      <c r="C6" s="5" t="n">
        <v>199000000</v>
      </c>
    </row>
    <row r="7">
      <c r="A7" s="4" t="inlineStr">
        <is>
          <t>Common stock, shares issued (in shares)</t>
        </is>
      </c>
      <c r="C7" s="5" t="n">
        <v>113000000</v>
      </c>
    </row>
    <row r="8">
      <c r="A8" s="4" t="inlineStr">
        <is>
          <t>Common stock, shares outstanding (in shares)</t>
        </is>
      </c>
      <c r="B8" s="5" t="n">
        <v>96000000</v>
      </c>
      <c r="C8" s="5" t="n">
        <v>95000000</v>
      </c>
    </row>
    <row r="9">
      <c r="A9" s="4" t="inlineStr">
        <is>
          <t>Treasury stock, at cost, shares held (in shares)</t>
        </is>
      </c>
      <c r="B9" s="5" t="n">
        <v>17000000</v>
      </c>
      <c r="C9" s="5" t="n">
        <v>1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Less: accumulated depreciation</t>
        </is>
      </c>
      <c r="B4" s="6" t="n">
        <v>-1158</v>
      </c>
      <c r="D4" s="6" t="n">
        <v>-1158</v>
      </c>
      <c r="F4" s="6" t="n">
        <v>-1110</v>
      </c>
    </row>
    <row r="5">
      <c r="A5" s="4" t="inlineStr">
        <is>
          <t>Total property and equipment, net</t>
        </is>
      </c>
      <c r="B5" s="5" t="n">
        <v>391</v>
      </c>
      <c r="D5" s="5" t="n">
        <v>391</v>
      </c>
      <c r="F5" s="5" t="n">
        <v>415</v>
      </c>
    </row>
    <row r="6">
      <c r="A6" s="4" t="inlineStr">
        <is>
          <t>Depreciation expense</t>
        </is>
      </c>
      <c r="B6" s="5" t="n">
        <v>39</v>
      </c>
      <c r="C6" s="6" t="n">
        <v>46</v>
      </c>
      <c r="D6" s="5" t="n">
        <v>79</v>
      </c>
      <c r="E6" s="6" t="n">
        <v>90</v>
      </c>
    </row>
    <row r="7">
      <c r="A7" s="4" t="inlineStr">
        <is>
          <t>Depreciation, amortization and impairments</t>
        </is>
      </c>
      <c r="B7" s="5" t="n">
        <v>123</v>
      </c>
      <c r="C7" s="6" t="n">
        <v>140</v>
      </c>
      <c r="D7" s="5" t="n">
        <v>246</v>
      </c>
      <c r="E7" s="5" t="n">
        <v>278</v>
      </c>
    </row>
    <row r="8">
      <c r="A8" s="4" t="inlineStr">
        <is>
          <t>Repayments of Other Long-term Debt</t>
        </is>
      </c>
      <c r="D8" s="5" t="n">
        <v>21</v>
      </c>
      <c r="E8" s="6" t="n">
        <v>20</v>
      </c>
    </row>
    <row r="9">
      <c r="A9" s="4" t="inlineStr">
        <is>
          <t>Land</t>
        </is>
      </c>
    </row>
    <row r="10">
      <c r="A10" s="3" t="inlineStr">
        <is>
          <t>Property, Plant and Equipment [Line Items]</t>
        </is>
      </c>
    </row>
    <row r="11">
      <c r="A11" s="4" t="inlineStr">
        <is>
          <t>Property, plant and equipment, gross</t>
        </is>
      </c>
      <c r="B11" s="5" t="n">
        <v>15</v>
      </c>
      <c r="D11" s="5" t="n">
        <v>15</v>
      </c>
      <c r="F11" s="5" t="n">
        <v>15</v>
      </c>
    </row>
    <row r="12">
      <c r="A12" s="4" t="inlineStr">
        <is>
          <t>Buildings and leasehold improvements</t>
        </is>
      </c>
    </row>
    <row r="13">
      <c r="A13" s="3" t="inlineStr">
        <is>
          <t>Property, Plant and Equipment [Line Items]</t>
        </is>
      </c>
    </row>
    <row r="14">
      <c r="A14" s="4" t="inlineStr">
        <is>
          <t>Property, plant and equipment, gross</t>
        </is>
      </c>
      <c r="B14" s="5" t="n">
        <v>131</v>
      </c>
      <c r="D14" s="5" t="n">
        <v>131</v>
      </c>
      <c r="F14" s="5" t="n">
        <v>132</v>
      </c>
    </row>
    <row r="15">
      <c r="A15" s="4" t="inlineStr">
        <is>
          <t>Gaming and lottery machinery and equipment</t>
        </is>
      </c>
    </row>
    <row r="16">
      <c r="A16" s="3" t="inlineStr">
        <is>
          <t>Property, Plant and Equipment [Line Items]</t>
        </is>
      </c>
    </row>
    <row r="17">
      <c r="A17" s="4" t="inlineStr">
        <is>
          <t>Property, plant and equipment, gross</t>
        </is>
      </c>
      <c r="B17" s="5" t="n">
        <v>1035</v>
      </c>
      <c r="D17" s="5" t="n">
        <v>1035</v>
      </c>
      <c r="F17" s="5" t="n">
        <v>1026</v>
      </c>
    </row>
    <row r="18">
      <c r="A18" s="4" t="inlineStr">
        <is>
          <t>Furniture and fixtures</t>
        </is>
      </c>
    </row>
    <row r="19">
      <c r="A19" s="3" t="inlineStr">
        <is>
          <t>Property, Plant and Equipment [Line Items]</t>
        </is>
      </c>
    </row>
    <row r="20">
      <c r="A20" s="4" t="inlineStr">
        <is>
          <t>Property, plant and equipment, gross</t>
        </is>
      </c>
      <c r="B20" s="5" t="n">
        <v>31</v>
      </c>
      <c r="D20" s="5" t="n">
        <v>31</v>
      </c>
      <c r="F20" s="5" t="n">
        <v>32</v>
      </c>
    </row>
    <row r="21">
      <c r="A21" s="4" t="inlineStr">
        <is>
          <t>Construction in progress</t>
        </is>
      </c>
    </row>
    <row r="22">
      <c r="A22" s="3" t="inlineStr">
        <is>
          <t>Property, Plant and Equipment [Line Items]</t>
        </is>
      </c>
    </row>
    <row r="23">
      <c r="A23" s="4" t="inlineStr">
        <is>
          <t>Property, plant and equipment, gross</t>
        </is>
      </c>
      <c r="B23" s="5" t="n">
        <v>56</v>
      </c>
      <c r="D23" s="5" t="n">
        <v>56</v>
      </c>
      <c r="F23" s="5" t="n">
        <v>43</v>
      </c>
    </row>
    <row r="24">
      <c r="A24" s="4" t="inlineStr">
        <is>
          <t>Other property and equipment</t>
        </is>
      </c>
    </row>
    <row r="25">
      <c r="A25" s="3" t="inlineStr">
        <is>
          <t>Property, Plant and Equipment [Line Items]</t>
        </is>
      </c>
    </row>
    <row r="26">
      <c r="A26" s="4" t="inlineStr">
        <is>
          <t>Property, plant and equipment, gross</t>
        </is>
      </c>
      <c r="B26" s="6" t="n">
        <v>281</v>
      </c>
      <c r="D26" s="6" t="n">
        <v>281</v>
      </c>
      <c r="F26" s="6" t="n">
        <v>2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 and Indefinite-lived Intangible Assets (Details) - USD ($) $ in Millions</t>
        </is>
      </c>
      <c r="B1" s="2" t="inlineStr">
        <is>
          <t>Jun. 30, 2021</t>
        </is>
      </c>
      <c r="C1" s="2" t="inlineStr">
        <is>
          <t>Dec. 31, 2020</t>
        </is>
      </c>
    </row>
    <row r="2">
      <c r="A2" s="3" t="inlineStr">
        <is>
          <t>Amortizable intangible assets:</t>
        </is>
      </c>
    </row>
    <row r="3">
      <c r="A3" s="4" t="inlineStr">
        <is>
          <t>Amortizable intangible assets, gross carrying value</t>
        </is>
      </c>
      <c r="B3" s="6" t="n">
        <v>2918</v>
      </c>
      <c r="C3" s="6" t="n">
        <v>2893</v>
      </c>
    </row>
    <row r="4">
      <c r="A4" s="4" t="inlineStr">
        <is>
          <t>Amortizable intangible assets, accumulated amortization</t>
        </is>
      </c>
      <c r="B4" s="5" t="n">
        <v>-1782</v>
      </c>
      <c r="C4" s="5" t="n">
        <v>-1675</v>
      </c>
    </row>
    <row r="5">
      <c r="A5" s="4" t="inlineStr">
        <is>
          <t>Amortizable intangible assets, net balance</t>
        </is>
      </c>
      <c r="B5" s="5" t="n">
        <v>1136</v>
      </c>
      <c r="C5" s="5" t="n">
        <v>1218</v>
      </c>
    </row>
    <row r="6">
      <c r="A6" s="3" t="inlineStr">
        <is>
          <t>Non-amortizable intangible assets:</t>
        </is>
      </c>
    </row>
    <row r="7">
      <c r="A7" s="4" t="inlineStr">
        <is>
          <t>Total intangible assets, gross carrying value</t>
        </is>
      </c>
      <c r="B7" s="5" t="n">
        <v>3001</v>
      </c>
      <c r="C7" s="5" t="n">
        <v>2976</v>
      </c>
    </row>
    <row r="8">
      <c r="A8" s="4" t="inlineStr">
        <is>
          <t>Total intangible assets, accumulated amortization (excluding goodwill)</t>
        </is>
      </c>
      <c r="B8" s="5" t="n">
        <v>-1784</v>
      </c>
      <c r="C8" s="5" t="n">
        <v>-1677</v>
      </c>
    </row>
    <row r="9">
      <c r="A9" s="4" t="inlineStr">
        <is>
          <t>Intangible assets, net</t>
        </is>
      </c>
      <c r="B9" s="5" t="n">
        <v>1217</v>
      </c>
      <c r="C9" s="5" t="n">
        <v>1299</v>
      </c>
    </row>
    <row r="10">
      <c r="A10" s="4" t="inlineStr">
        <is>
          <t>Trade names</t>
        </is>
      </c>
    </row>
    <row r="11">
      <c r="A11" s="3" t="inlineStr">
        <is>
          <t>Non-amortizable intangible assets:</t>
        </is>
      </c>
    </row>
    <row r="12">
      <c r="A12" s="4" t="inlineStr">
        <is>
          <t>Non-amortizable intangible assets, Gross Carrying Value</t>
        </is>
      </c>
      <c r="B12" s="5" t="n">
        <v>83</v>
      </c>
      <c r="C12" s="5" t="n">
        <v>83</v>
      </c>
    </row>
    <row r="13">
      <c r="A13" s="4" t="inlineStr">
        <is>
          <t>Non-amortizable intangible assets, Accumulated Amortization</t>
        </is>
      </c>
      <c r="B13" s="5" t="n">
        <v>-2</v>
      </c>
      <c r="C13" s="5" t="n">
        <v>-2</v>
      </c>
    </row>
    <row r="14">
      <c r="A14" s="4" t="inlineStr">
        <is>
          <t>Non-amortizable intangible assets, Net Balance</t>
        </is>
      </c>
      <c r="B14" s="5" t="n">
        <v>81</v>
      </c>
      <c r="C14" s="5" t="n">
        <v>81</v>
      </c>
    </row>
    <row r="15">
      <c r="A15" s="4" t="inlineStr">
        <is>
          <t>Customer relationships</t>
        </is>
      </c>
    </row>
    <row r="16">
      <c r="A16" s="3" t="inlineStr">
        <is>
          <t>Amortizable intangible assets:</t>
        </is>
      </c>
    </row>
    <row r="17">
      <c r="A17" s="4" t="inlineStr">
        <is>
          <t>Amortizable intangible assets, gross carrying value</t>
        </is>
      </c>
      <c r="B17" s="5" t="n">
        <v>1117</v>
      </c>
      <c r="C17" s="5" t="n">
        <v>1108</v>
      </c>
    </row>
    <row r="18">
      <c r="A18" s="4" t="inlineStr">
        <is>
          <t>Amortizable intangible assets, accumulated amortization</t>
        </is>
      </c>
      <c r="B18" s="5" t="n">
        <v>-525</v>
      </c>
      <c r="C18" s="5" t="n">
        <v>-478</v>
      </c>
    </row>
    <row r="19">
      <c r="A19" s="4" t="inlineStr">
        <is>
          <t>Amortizable intangible assets, net balance</t>
        </is>
      </c>
      <c r="B19" s="5" t="n">
        <v>592</v>
      </c>
      <c r="C19" s="5" t="n">
        <v>630</v>
      </c>
    </row>
    <row r="20">
      <c r="A20" s="4" t="inlineStr">
        <is>
          <t>Intellectual property</t>
        </is>
      </c>
    </row>
    <row r="21">
      <c r="A21" s="3" t="inlineStr">
        <is>
          <t>Amortizable intangible assets:</t>
        </is>
      </c>
    </row>
    <row r="22">
      <c r="A22" s="4" t="inlineStr">
        <is>
          <t>Amortizable intangible assets, gross carrying value</t>
        </is>
      </c>
      <c r="B22" s="5" t="n">
        <v>977</v>
      </c>
      <c r="C22" s="5" t="n">
        <v>958</v>
      </c>
    </row>
    <row r="23">
      <c r="A23" s="4" t="inlineStr">
        <is>
          <t>Amortizable intangible assets, accumulated amortization</t>
        </is>
      </c>
      <c r="B23" s="5" t="n">
        <v>-679</v>
      </c>
      <c r="C23" s="5" t="n">
        <v>-648</v>
      </c>
    </row>
    <row r="24">
      <c r="A24" s="4" t="inlineStr">
        <is>
          <t>Amortizable intangible assets, net balance</t>
        </is>
      </c>
      <c r="B24" s="5" t="n">
        <v>298</v>
      </c>
      <c r="C24" s="5" t="n">
        <v>310</v>
      </c>
    </row>
    <row r="25">
      <c r="A25" s="4" t="inlineStr">
        <is>
          <t>Licenses</t>
        </is>
      </c>
    </row>
    <row r="26">
      <c r="A26" s="3" t="inlineStr">
        <is>
          <t>Amortizable intangible assets:</t>
        </is>
      </c>
    </row>
    <row r="27">
      <c r="A27" s="4" t="inlineStr">
        <is>
          <t>Amortizable intangible assets, gross carrying value</t>
        </is>
      </c>
      <c r="B27" s="5" t="n">
        <v>557</v>
      </c>
      <c r="C27" s="5" t="n">
        <v>558</v>
      </c>
    </row>
    <row r="28">
      <c r="A28" s="4" t="inlineStr">
        <is>
          <t>Amortizable intangible assets, accumulated amortization</t>
        </is>
      </c>
      <c r="B28" s="5" t="n">
        <v>-424</v>
      </c>
      <c r="C28" s="5" t="n">
        <v>-405</v>
      </c>
    </row>
    <row r="29">
      <c r="A29" s="4" t="inlineStr">
        <is>
          <t>Amortizable intangible assets, net balance</t>
        </is>
      </c>
      <c r="B29" s="5" t="n">
        <v>133</v>
      </c>
      <c r="C29" s="5" t="n">
        <v>153</v>
      </c>
    </row>
    <row r="30">
      <c r="A30" s="4" t="inlineStr">
        <is>
          <t>Brand names</t>
        </is>
      </c>
    </row>
    <row r="31">
      <c r="A31" s="3" t="inlineStr">
        <is>
          <t>Amortizable intangible assets:</t>
        </is>
      </c>
    </row>
    <row r="32">
      <c r="A32" s="4" t="inlineStr">
        <is>
          <t>Amortizable intangible assets, gross carrying value</t>
        </is>
      </c>
      <c r="B32" s="5" t="n">
        <v>127</v>
      </c>
      <c r="C32" s="5" t="n">
        <v>128</v>
      </c>
    </row>
    <row r="33">
      <c r="A33" s="4" t="inlineStr">
        <is>
          <t>Amortizable intangible assets, accumulated amortization</t>
        </is>
      </c>
      <c r="B33" s="5" t="n">
        <v>-92</v>
      </c>
      <c r="C33" s="5" t="n">
        <v>-86</v>
      </c>
    </row>
    <row r="34">
      <c r="A34" s="4" t="inlineStr">
        <is>
          <t>Amortizable intangible assets, net balance</t>
        </is>
      </c>
      <c r="B34" s="5" t="n">
        <v>35</v>
      </c>
      <c r="C34" s="5" t="n">
        <v>42</v>
      </c>
    </row>
    <row r="35">
      <c r="A35" s="4" t="inlineStr">
        <is>
          <t>Trade names</t>
        </is>
      </c>
    </row>
    <row r="36">
      <c r="A36" s="3" t="inlineStr">
        <is>
          <t>Amortizable intangible assets:</t>
        </is>
      </c>
    </row>
    <row r="37">
      <c r="A37" s="4" t="inlineStr">
        <is>
          <t>Amortizable intangible assets, gross carrying value</t>
        </is>
      </c>
      <c r="B37" s="5" t="n">
        <v>118</v>
      </c>
      <c r="C37" s="5" t="n">
        <v>117</v>
      </c>
    </row>
    <row r="38">
      <c r="A38" s="4" t="inlineStr">
        <is>
          <t>Amortizable intangible assets, accumulated amortization</t>
        </is>
      </c>
      <c r="B38" s="5" t="n">
        <v>-48</v>
      </c>
      <c r="C38" s="5" t="n">
        <v>-42</v>
      </c>
    </row>
    <row r="39">
      <c r="A39" s="4" t="inlineStr">
        <is>
          <t>Amortizable intangible assets, net balance</t>
        </is>
      </c>
      <c r="B39" s="5" t="n">
        <v>70</v>
      </c>
      <c r="C39" s="5" t="n">
        <v>75</v>
      </c>
    </row>
    <row r="40">
      <c r="A40" s="4" t="inlineStr">
        <is>
          <t>Patents and other</t>
        </is>
      </c>
    </row>
    <row r="41">
      <c r="A41" s="3" t="inlineStr">
        <is>
          <t>Amortizable intangible assets:</t>
        </is>
      </c>
    </row>
    <row r="42">
      <c r="A42" s="4" t="inlineStr">
        <is>
          <t>Amortizable intangible assets, gross carrying value</t>
        </is>
      </c>
      <c r="B42" s="5" t="n">
        <v>22</v>
      </c>
      <c r="C42" s="5" t="n">
        <v>24</v>
      </c>
    </row>
    <row r="43">
      <c r="A43" s="4" t="inlineStr">
        <is>
          <t>Amortizable intangible assets, accumulated amortization</t>
        </is>
      </c>
      <c r="B43" s="5" t="n">
        <v>-14</v>
      </c>
      <c r="C43" s="5" t="n">
        <v>-16</v>
      </c>
    </row>
    <row r="44">
      <c r="A44" s="4" t="inlineStr">
        <is>
          <t>Amortizable intangible assets, net balance</t>
        </is>
      </c>
      <c r="B44" s="6" t="n">
        <v>8</v>
      </c>
      <c r="C44"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Intangible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57</v>
      </c>
      <c r="C4" s="6" t="n">
        <v>63</v>
      </c>
      <c r="D4" s="6" t="n">
        <v>113</v>
      </c>
      <c r="E4" s="6" t="n">
        <v>128</v>
      </c>
    </row>
    <row r="5">
      <c r="A5" s="4" t="inlineStr">
        <is>
          <t>Goodwill impairment</t>
        </is>
      </c>
      <c r="B5" s="6" t="n">
        <v>0</v>
      </c>
      <c r="C5" s="6" t="n">
        <v>0</v>
      </c>
      <c r="D5" s="6" t="n">
        <v>0</v>
      </c>
      <c r="E5" s="6" t="n">
        <v>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Reconciliation of the Carrying Amount of Goodwill (Details) $ in Millions</t>
        </is>
      </c>
      <c r="B1" s="2" t="inlineStr">
        <is>
          <t>6 Months Ended</t>
        </is>
      </c>
    </row>
    <row r="2">
      <c r="B2" s="2" t="inlineStr">
        <is>
          <t>Jun. 30, 2021USD ($)</t>
        </is>
      </c>
    </row>
    <row r="3">
      <c r="A3" s="3" t="inlineStr">
        <is>
          <t>Goodwill [Roll Forward]</t>
        </is>
      </c>
    </row>
    <row r="4">
      <c r="A4" s="4" t="inlineStr">
        <is>
          <t>Balance at the beginning of the period</t>
        </is>
      </c>
      <c r="B4" s="6" t="n">
        <v>3292</v>
      </c>
    </row>
    <row r="5">
      <c r="A5" s="4" t="inlineStr">
        <is>
          <t>Foreign currency adjustments</t>
        </is>
      </c>
      <c r="B5" s="5" t="n">
        <v>3</v>
      </c>
    </row>
    <row r="6">
      <c r="A6" s="4" t="inlineStr">
        <is>
          <t>Balance at the end of the period</t>
        </is>
      </c>
      <c r="B6" s="5" t="n">
        <v>3356</v>
      </c>
    </row>
    <row r="7">
      <c r="A7" s="4" t="inlineStr">
        <is>
          <t>Goodwill, Acquired During Period</t>
        </is>
      </c>
      <c r="B7" s="5" t="n">
        <v>61</v>
      </c>
    </row>
    <row r="8">
      <c r="A8" s="4" t="inlineStr">
        <is>
          <t>SciPlay</t>
        </is>
      </c>
    </row>
    <row r="9">
      <c r="A9" s="3" t="inlineStr">
        <is>
          <t>Goodwill [Roll Forward]</t>
        </is>
      </c>
    </row>
    <row r="10">
      <c r="A10" s="4" t="inlineStr">
        <is>
          <t>Balance at the beginning of the period</t>
        </is>
      </c>
      <c r="B10" s="5" t="n">
        <v>124</v>
      </c>
    </row>
    <row r="11">
      <c r="A11" s="4" t="inlineStr">
        <is>
          <t>Foreign currency adjustments</t>
        </is>
      </c>
      <c r="B11" s="5" t="n">
        <v>0</v>
      </c>
    </row>
    <row r="12">
      <c r="A12" s="4" t="inlineStr">
        <is>
          <t>Balance at the end of the period</t>
        </is>
      </c>
      <c r="B12" s="5" t="n">
        <v>124</v>
      </c>
    </row>
    <row r="13">
      <c r="A13" s="4" t="inlineStr">
        <is>
          <t>Goodwill, Acquired During Period</t>
        </is>
      </c>
      <c r="B13" s="5" t="n">
        <v>0</v>
      </c>
    </row>
    <row r="14">
      <c r="A14" s="4" t="inlineStr">
        <is>
          <t>Digital</t>
        </is>
      </c>
    </row>
    <row r="15">
      <c r="A15" s="3" t="inlineStr">
        <is>
          <t>Goodwill [Roll Forward]</t>
        </is>
      </c>
    </row>
    <row r="16">
      <c r="A16" s="4" t="inlineStr">
        <is>
          <t>Balance at the beginning of the period</t>
        </is>
      </c>
      <c r="B16" s="5" t="n">
        <v>390</v>
      </c>
    </row>
    <row r="17">
      <c r="A17" s="4" t="inlineStr">
        <is>
          <t>Foreign currency adjustments</t>
        </is>
      </c>
      <c r="B17" s="5" t="n">
        <v>3</v>
      </c>
    </row>
    <row r="18">
      <c r="A18" s="4" t="inlineStr">
        <is>
          <t>Balance at the end of the period</t>
        </is>
      </c>
      <c r="B18" s="5" t="n">
        <v>454</v>
      </c>
    </row>
    <row r="19">
      <c r="A19" s="4" t="inlineStr">
        <is>
          <t>Goodwill, Acquired During Period</t>
        </is>
      </c>
      <c r="B19" s="5" t="n">
        <v>61</v>
      </c>
    </row>
    <row r="20">
      <c r="A20" s="4" t="inlineStr">
        <is>
          <t>Gaming Business Segment [Member]</t>
        </is>
      </c>
    </row>
    <row r="21">
      <c r="A21" s="3" t="inlineStr">
        <is>
          <t>Goodwill [Roll Forward]</t>
        </is>
      </c>
    </row>
    <row r="22">
      <c r="A22" s="4" t="inlineStr">
        <is>
          <t>Balance at the beginning of the period</t>
        </is>
      </c>
      <c r="B22" s="5" t="n">
        <v>2425</v>
      </c>
    </row>
    <row r="23">
      <c r="A23" s="4" t="inlineStr">
        <is>
          <t>Foreign currency adjustments</t>
        </is>
      </c>
      <c r="B23" s="5" t="n">
        <v>0</v>
      </c>
    </row>
    <row r="24">
      <c r="A24" s="4" t="inlineStr">
        <is>
          <t>Balance at the end of the period</t>
        </is>
      </c>
      <c r="B24" s="5" t="n">
        <v>2425</v>
      </c>
    </row>
    <row r="25">
      <c r="A25" s="4" t="inlineStr">
        <is>
          <t>Goodwill, Impaired, Accumulated Impairment Loss</t>
        </is>
      </c>
      <c r="B25" s="5" t="n">
        <v>989</v>
      </c>
    </row>
    <row r="26">
      <c r="A26" s="4" t="inlineStr">
        <is>
          <t>Goodwill, Acquired During Period</t>
        </is>
      </c>
      <c r="B26" s="5" t="n">
        <v>0</v>
      </c>
    </row>
    <row r="27">
      <c r="A27" s="4" t="inlineStr">
        <is>
          <t>Lottery Business Segment [Member]</t>
        </is>
      </c>
    </row>
    <row r="28">
      <c r="A28" s="3" t="inlineStr">
        <is>
          <t>Goodwill [Roll Forward]</t>
        </is>
      </c>
    </row>
    <row r="29">
      <c r="A29" s="4" t="inlineStr">
        <is>
          <t>Balance at the beginning of the period</t>
        </is>
      </c>
      <c r="B29" s="5" t="n">
        <v>353</v>
      </c>
    </row>
    <row r="30">
      <c r="A30" s="4" t="inlineStr">
        <is>
          <t>Foreign currency adjustments</t>
        </is>
      </c>
      <c r="B30" s="5" t="n">
        <v>0</v>
      </c>
    </row>
    <row r="31">
      <c r="A31" s="4" t="inlineStr">
        <is>
          <t>Balance at the end of the period</t>
        </is>
      </c>
      <c r="B31" s="5" t="n">
        <v>353</v>
      </c>
    </row>
    <row r="32">
      <c r="A32" s="4" t="inlineStr">
        <is>
          <t>Goodwill, Impaired, Accumulated Impairment Loss</t>
        </is>
      </c>
      <c r="B32" s="5" t="n">
        <v>137</v>
      </c>
    </row>
    <row r="33">
      <c r="A33" s="4" t="inlineStr">
        <is>
          <t>Goodwill, Acquired During Period</t>
        </is>
      </c>
      <c r="B3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oftwar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mputer Software, Net [Abstract]</t>
        </is>
      </c>
    </row>
    <row r="4">
      <c r="A4" s="4" t="inlineStr">
        <is>
          <t>Software</t>
        </is>
      </c>
      <c r="B4" s="6" t="n">
        <v>1221</v>
      </c>
      <c r="D4" s="6" t="n">
        <v>1221</v>
      </c>
      <c r="F4" s="6" t="n">
        <v>1197</v>
      </c>
    </row>
    <row r="5">
      <c r="A5" s="4" t="inlineStr">
        <is>
          <t>Accumulated amortization</t>
        </is>
      </c>
      <c r="B5" s="5" t="n">
        <v>-1006</v>
      </c>
      <c r="D5" s="5" t="n">
        <v>-1006</v>
      </c>
      <c r="F5" s="5" t="n">
        <v>-970</v>
      </c>
    </row>
    <row r="6">
      <c r="A6" s="4" t="inlineStr">
        <is>
          <t>Software, net</t>
        </is>
      </c>
      <c r="B6" s="5" t="n">
        <v>215</v>
      </c>
      <c r="D6" s="5" t="n">
        <v>215</v>
      </c>
      <c r="F6" s="6" t="n">
        <v>227</v>
      </c>
    </row>
    <row r="7">
      <c r="A7" s="4" t="inlineStr">
        <is>
          <t>Capitalized Computer Software, Amortization</t>
        </is>
      </c>
      <c r="B7" s="6" t="n">
        <v>27</v>
      </c>
      <c r="C7" s="6" t="n">
        <v>31</v>
      </c>
      <c r="D7" s="6" t="n">
        <v>54</v>
      </c>
      <c r="E7" s="6" t="n">
        <v>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quity Investments (Details) - USD ($) $ in Millions</t>
        </is>
      </c>
      <c r="B1" s="2" t="inlineStr">
        <is>
          <t>6 Months Ended</t>
        </is>
      </c>
    </row>
    <row r="2">
      <c r="B2" s="2" t="inlineStr">
        <is>
          <t>Jun. 30, 2021</t>
        </is>
      </c>
      <c r="C2" s="2" t="inlineStr">
        <is>
          <t>Jun. 30, 2020</t>
        </is>
      </c>
      <c r="D2" s="2" t="inlineStr">
        <is>
          <t>Dec. 31, 2020</t>
        </is>
      </c>
    </row>
    <row r="3">
      <c r="A3" s="3" t="inlineStr">
        <is>
          <t>Equity Method Investments and Joint Ventures [Abstract]</t>
        </is>
      </c>
    </row>
    <row r="4">
      <c r="A4" s="4" t="inlineStr">
        <is>
          <t>Equity investments</t>
        </is>
      </c>
      <c r="B4" s="6" t="n">
        <v>252</v>
      </c>
      <c r="D4" s="6" t="n">
        <v>262</v>
      </c>
    </row>
    <row r="5">
      <c r="A5" s="4" t="inlineStr">
        <is>
          <t>Proceeds from Equity Method Investment, Cash, Dividends and Other</t>
        </is>
      </c>
      <c r="B5" s="5" t="n">
        <v>33</v>
      </c>
    </row>
    <row r="6">
      <c r="A6" s="4" t="inlineStr">
        <is>
          <t>Distributed earnings from equity investments</t>
        </is>
      </c>
      <c r="B6" s="6" t="n">
        <v>15</v>
      </c>
      <c r="C6"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and Other Debt - Schedule of Outstanding Deb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Feb. 28, 2018</t>
        </is>
      </c>
    </row>
    <row r="3">
      <c r="A3" s="3" t="inlineStr">
        <is>
          <t>Debt Instrument</t>
        </is>
      </c>
    </row>
    <row r="4">
      <c r="A4" s="4" t="inlineStr">
        <is>
          <t>Face value</t>
        </is>
      </c>
      <c r="B4" s="6" t="n">
        <v>9113</v>
      </c>
      <c r="D4" s="6" t="n">
        <v>9113</v>
      </c>
    </row>
    <row r="5">
      <c r="A5" s="4" t="inlineStr">
        <is>
          <t>Unamortized debt discount/premium and deferred financing costs, net</t>
        </is>
      </c>
      <c r="B5" s="5" t="n">
        <v>-94</v>
      </c>
      <c r="D5" s="5" t="n">
        <v>-94</v>
      </c>
    </row>
    <row r="6">
      <c r="A6" s="4" t="inlineStr">
        <is>
          <t>Total long-term debt outstanding</t>
        </is>
      </c>
      <c r="B6" s="5" t="n">
        <v>9019</v>
      </c>
      <c r="D6" s="5" t="n">
        <v>9019</v>
      </c>
      <c r="F6" s="6" t="n">
        <v>9303</v>
      </c>
    </row>
    <row r="7">
      <c r="A7" s="4" t="inlineStr">
        <is>
          <t>Less: current portion of long-term debt</t>
        </is>
      </c>
      <c r="B7" s="5" t="n">
        <v>-44</v>
      </c>
      <c r="D7" s="5" t="n">
        <v>-44</v>
      </c>
      <c r="F7" s="5" t="n">
        <v>-44</v>
      </c>
    </row>
    <row r="8">
      <c r="A8" s="4" t="inlineStr">
        <is>
          <t>Long-term debt, excluding current portion</t>
        </is>
      </c>
      <c r="B8" s="5" t="n">
        <v>8975</v>
      </c>
      <c r="D8" s="5" t="n">
        <v>8975</v>
      </c>
      <c r="F8" s="5" t="n">
        <v>9259</v>
      </c>
    </row>
    <row r="9">
      <c r="A9" s="4" t="inlineStr">
        <is>
          <t>Fair value of debt</t>
        </is>
      </c>
      <c r="B9" s="5" t="n">
        <v>9399</v>
      </c>
      <c r="D9" s="5" t="n">
        <v>9399</v>
      </c>
    </row>
    <row r="10">
      <c r="A10" s="4" t="inlineStr">
        <is>
          <t>(Loss) gain on remeasurement of debt</t>
        </is>
      </c>
      <c r="B10" s="5" t="n">
        <v>7</v>
      </c>
      <c r="C10" s="6" t="n">
        <v>12</v>
      </c>
      <c r="D10" s="5" t="n">
        <v>-18</v>
      </c>
      <c r="E10" s="6" t="n">
        <v>2</v>
      </c>
    </row>
    <row r="11">
      <c r="A11" s="4" t="inlineStr">
        <is>
          <t>2025 Secured Notes</t>
        </is>
      </c>
    </row>
    <row r="12">
      <c r="A12" s="3" t="inlineStr">
        <is>
          <t>Debt Instrument</t>
        </is>
      </c>
    </row>
    <row r="13">
      <c r="A13" s="4" t="inlineStr">
        <is>
          <t>Debt interest rate</t>
        </is>
      </c>
      <c r="G13" s="4" t="inlineStr">
        <is>
          <t>2.946%</t>
        </is>
      </c>
    </row>
    <row r="14">
      <c r="A14" s="4" t="inlineStr">
        <is>
          <t>2026 Secured Euro Notes</t>
        </is>
      </c>
    </row>
    <row r="15">
      <c r="A15" s="3" t="inlineStr">
        <is>
          <t>Debt Instrument</t>
        </is>
      </c>
    </row>
    <row r="16">
      <c r="A16" s="4" t="inlineStr">
        <is>
          <t>Reduction of debt due to change in foreign currency exchange rate</t>
        </is>
      </c>
      <c r="D16" s="5" t="n">
        <v>-29</v>
      </c>
    </row>
    <row r="17">
      <c r="A17" s="4" t="inlineStr">
        <is>
          <t>(Loss) gain on remeasurement of debt</t>
        </is>
      </c>
      <c r="B17" s="6" t="n">
        <v>-7</v>
      </c>
      <c r="D17" s="6" t="n">
        <v>18</v>
      </c>
    </row>
    <row r="18">
      <c r="A18" s="4" t="inlineStr">
        <is>
          <t>Senior Notes | 2025 Secured Notes</t>
        </is>
      </c>
    </row>
    <row r="19">
      <c r="A19" s="3" t="inlineStr">
        <is>
          <t>Debt Instrument</t>
        </is>
      </c>
    </row>
    <row r="20">
      <c r="A20" s="4" t="inlineStr">
        <is>
          <t>Debt interest rate</t>
        </is>
      </c>
      <c r="B20" s="4" t="inlineStr">
        <is>
          <t>5.00%</t>
        </is>
      </c>
      <c r="D20" s="4" t="inlineStr">
        <is>
          <t>5.00%</t>
        </is>
      </c>
    </row>
    <row r="21">
      <c r="A21" s="4" t="inlineStr">
        <is>
          <t>Face value</t>
        </is>
      </c>
      <c r="B21" s="6" t="n">
        <v>1250</v>
      </c>
      <c r="D21" s="6" t="n">
        <v>1250</v>
      </c>
    </row>
    <row r="22">
      <c r="A22" s="4" t="inlineStr">
        <is>
          <t>Unamortized debt discount/premium and deferred financing costs, net</t>
        </is>
      </c>
      <c r="B22" s="5" t="n">
        <v>-12</v>
      </c>
      <c r="D22" s="5" t="n">
        <v>-12</v>
      </c>
    </row>
    <row r="23">
      <c r="A23" s="4" t="inlineStr">
        <is>
          <t>Total long-term debt outstanding</t>
        </is>
      </c>
      <c r="B23" s="6" t="n">
        <v>1238</v>
      </c>
      <c r="D23" s="6" t="n">
        <v>1238</v>
      </c>
      <c r="F23" s="5" t="n">
        <v>1237</v>
      </c>
    </row>
    <row r="24">
      <c r="A24" s="4" t="inlineStr">
        <is>
          <t>Principal debt amount</t>
        </is>
      </c>
      <c r="G24" s="6" t="n">
        <v>460</v>
      </c>
    </row>
    <row r="25">
      <c r="A25" s="4" t="inlineStr">
        <is>
          <t>Debt, Weighted Average Interest Rate</t>
        </is>
      </c>
      <c r="G25" s="4" t="inlineStr">
        <is>
          <t>2.946%</t>
        </is>
      </c>
    </row>
    <row r="26">
      <c r="A26" s="4" t="inlineStr">
        <is>
          <t>Senior Notes | 2026 Secured Euro Notes</t>
        </is>
      </c>
    </row>
    <row r="27">
      <c r="A27" s="3" t="inlineStr">
        <is>
          <t>Debt Instrument</t>
        </is>
      </c>
    </row>
    <row r="28">
      <c r="A28" s="4" t="inlineStr">
        <is>
          <t>Debt interest rate</t>
        </is>
      </c>
      <c r="B28" s="4" t="inlineStr">
        <is>
          <t>3.375%</t>
        </is>
      </c>
      <c r="D28" s="4" t="inlineStr">
        <is>
          <t>3.375%</t>
        </is>
      </c>
    </row>
    <row r="29">
      <c r="A29" s="4" t="inlineStr">
        <is>
          <t>Face value</t>
        </is>
      </c>
      <c r="B29" s="6" t="n">
        <v>386</v>
      </c>
      <c r="D29" s="6" t="n">
        <v>386</v>
      </c>
    </row>
    <row r="30">
      <c r="A30" s="4" t="inlineStr">
        <is>
          <t>Unamortized debt discount/premium and deferred financing costs, net</t>
        </is>
      </c>
      <c r="B30" s="5" t="n">
        <v>-4</v>
      </c>
      <c r="D30" s="5" t="n">
        <v>-4</v>
      </c>
    </row>
    <row r="31">
      <c r="A31" s="4" t="inlineStr">
        <is>
          <t>Total long-term debt outstanding</t>
        </is>
      </c>
      <c r="B31" s="6" t="n">
        <v>382</v>
      </c>
      <c r="D31" s="6" t="n">
        <v>382</v>
      </c>
      <c r="F31" s="5" t="n">
        <v>395</v>
      </c>
    </row>
    <row r="32">
      <c r="A32" s="4" t="inlineStr">
        <is>
          <t>Senior Notes | 2025 Unsecured Notes</t>
        </is>
      </c>
    </row>
    <row r="33">
      <c r="A33" s="3" t="inlineStr">
        <is>
          <t>Debt Instrument</t>
        </is>
      </c>
    </row>
    <row r="34">
      <c r="A34" s="4" t="inlineStr">
        <is>
          <t>Debt interest rate</t>
        </is>
      </c>
      <c r="B34" s="4" t="inlineStr">
        <is>
          <t>8.625%</t>
        </is>
      </c>
      <c r="D34" s="4" t="inlineStr">
        <is>
          <t>8.625%</t>
        </is>
      </c>
    </row>
    <row r="35">
      <c r="A35" s="4" t="inlineStr">
        <is>
          <t>Face value</t>
        </is>
      </c>
      <c r="B35" s="6" t="n">
        <v>550</v>
      </c>
      <c r="D35" s="6" t="n">
        <v>550</v>
      </c>
    </row>
    <row r="36">
      <c r="A36" s="4" t="inlineStr">
        <is>
          <t>Unamortized debt discount/premium and deferred financing costs, net</t>
        </is>
      </c>
      <c r="B36" s="5" t="n">
        <v>-7</v>
      </c>
      <c r="D36" s="5" t="n">
        <v>-7</v>
      </c>
    </row>
    <row r="37">
      <c r="A37" s="4" t="inlineStr">
        <is>
          <t>Total long-term debt outstanding</t>
        </is>
      </c>
      <c r="B37" s="6" t="n">
        <v>543</v>
      </c>
      <c r="D37" s="6" t="n">
        <v>543</v>
      </c>
      <c r="F37" s="5" t="n">
        <v>542</v>
      </c>
    </row>
    <row r="38">
      <c r="A38" s="4" t="inlineStr">
        <is>
          <t>Senior Notes | 2026 Unsecured Euro Notes</t>
        </is>
      </c>
    </row>
    <row r="39">
      <c r="A39" s="3" t="inlineStr">
        <is>
          <t>Debt Instrument</t>
        </is>
      </c>
    </row>
    <row r="40">
      <c r="A40" s="4" t="inlineStr">
        <is>
          <t>Debt interest rate</t>
        </is>
      </c>
      <c r="B40" s="4" t="inlineStr">
        <is>
          <t>5.50%</t>
        </is>
      </c>
      <c r="D40" s="4" t="inlineStr">
        <is>
          <t>5.50%</t>
        </is>
      </c>
    </row>
    <row r="41">
      <c r="A41" s="4" t="inlineStr">
        <is>
          <t>Face value</t>
        </is>
      </c>
      <c r="B41" s="6" t="n">
        <v>297</v>
      </c>
      <c r="D41" s="6" t="n">
        <v>297</v>
      </c>
    </row>
    <row r="42">
      <c r="A42" s="4" t="inlineStr">
        <is>
          <t>Unamortized debt discount/premium and deferred financing costs, net</t>
        </is>
      </c>
      <c r="B42" s="5" t="n">
        <v>-3</v>
      </c>
      <c r="D42" s="5" t="n">
        <v>-3</v>
      </c>
    </row>
    <row r="43">
      <c r="A43" s="4" t="inlineStr">
        <is>
          <t>Total long-term debt outstanding</t>
        </is>
      </c>
      <c r="B43" s="6" t="n">
        <v>294</v>
      </c>
      <c r="D43" s="6" t="n">
        <v>294</v>
      </c>
      <c r="F43" s="5" t="n">
        <v>303</v>
      </c>
    </row>
    <row r="44">
      <c r="A44" s="4" t="inlineStr">
        <is>
          <t>Senior Notes | 2026 Unsecured Notes</t>
        </is>
      </c>
    </row>
    <row r="45">
      <c r="A45" s="3" t="inlineStr">
        <is>
          <t>Debt Instrument</t>
        </is>
      </c>
    </row>
    <row r="46">
      <c r="A46" s="4" t="inlineStr">
        <is>
          <t>Debt interest rate</t>
        </is>
      </c>
      <c r="B46" s="4" t="inlineStr">
        <is>
          <t>8.25%</t>
        </is>
      </c>
      <c r="D46" s="4" t="inlineStr">
        <is>
          <t>8.25%</t>
        </is>
      </c>
    </row>
    <row r="47">
      <c r="A47" s="4" t="inlineStr">
        <is>
          <t>Face value</t>
        </is>
      </c>
      <c r="B47" s="6" t="n">
        <v>1100</v>
      </c>
      <c r="D47" s="6" t="n">
        <v>1100</v>
      </c>
    </row>
    <row r="48">
      <c r="A48" s="4" t="inlineStr">
        <is>
          <t>Unamortized debt discount/premium and deferred financing costs, net</t>
        </is>
      </c>
      <c r="B48" s="5" t="n">
        <v>-11</v>
      </c>
      <c r="D48" s="5" t="n">
        <v>-11</v>
      </c>
    </row>
    <row r="49">
      <c r="A49" s="4" t="inlineStr">
        <is>
          <t>Total long-term debt outstanding</t>
        </is>
      </c>
      <c r="B49" s="6" t="n">
        <v>1089</v>
      </c>
      <c r="D49" s="6" t="n">
        <v>1089</v>
      </c>
      <c r="F49" s="5" t="n">
        <v>1088</v>
      </c>
    </row>
    <row r="50">
      <c r="A50" s="4" t="inlineStr">
        <is>
          <t>Senior Notes | 2028 Unsecured Notes</t>
        </is>
      </c>
    </row>
    <row r="51">
      <c r="A51" s="3" t="inlineStr">
        <is>
          <t>Debt Instrument</t>
        </is>
      </c>
    </row>
    <row r="52">
      <c r="A52" s="4" t="inlineStr">
        <is>
          <t>Debt interest rate</t>
        </is>
      </c>
      <c r="B52" s="4" t="inlineStr">
        <is>
          <t>7.00%</t>
        </is>
      </c>
      <c r="D52" s="4" t="inlineStr">
        <is>
          <t>7.00%</t>
        </is>
      </c>
    </row>
    <row r="53">
      <c r="A53" s="4" t="inlineStr">
        <is>
          <t>Face value</t>
        </is>
      </c>
      <c r="B53" s="6" t="n">
        <v>700</v>
      </c>
      <c r="D53" s="6" t="n">
        <v>700</v>
      </c>
    </row>
    <row r="54">
      <c r="A54" s="4" t="inlineStr">
        <is>
          <t>Unamortized debt discount/premium and deferred financing costs, net</t>
        </is>
      </c>
      <c r="B54" s="5" t="n">
        <v>-9</v>
      </c>
      <c r="D54" s="5" t="n">
        <v>-9</v>
      </c>
    </row>
    <row r="55">
      <c r="A55" s="4" t="inlineStr">
        <is>
          <t>Total long-term debt outstanding</t>
        </is>
      </c>
      <c r="B55" s="6" t="n">
        <v>691</v>
      </c>
      <c r="D55" s="6" t="n">
        <v>691</v>
      </c>
      <c r="F55" s="5" t="n">
        <v>691</v>
      </c>
    </row>
    <row r="56">
      <c r="A56" s="4" t="inlineStr">
        <is>
          <t>Senior Notes | 2029 Unsecured Notes</t>
        </is>
      </c>
    </row>
    <row r="57">
      <c r="A57" s="3" t="inlineStr">
        <is>
          <t>Debt Instrument</t>
        </is>
      </c>
    </row>
    <row r="58">
      <c r="A58" s="4" t="inlineStr">
        <is>
          <t>Debt interest rate</t>
        </is>
      </c>
      <c r="B58" s="4" t="inlineStr">
        <is>
          <t>7.25%</t>
        </is>
      </c>
      <c r="D58" s="4" t="inlineStr">
        <is>
          <t>7.25%</t>
        </is>
      </c>
    </row>
    <row r="59">
      <c r="A59" s="4" t="inlineStr">
        <is>
          <t>Face value</t>
        </is>
      </c>
      <c r="B59" s="6" t="n">
        <v>500</v>
      </c>
      <c r="D59" s="6" t="n">
        <v>500</v>
      </c>
    </row>
    <row r="60">
      <c r="A60" s="4" t="inlineStr">
        <is>
          <t>Unamortized debt discount/premium and deferred financing costs, net</t>
        </is>
      </c>
      <c r="B60" s="5" t="n">
        <v>-6</v>
      </c>
      <c r="D60" s="5" t="n">
        <v>-6</v>
      </c>
    </row>
    <row r="61">
      <c r="A61" s="4" t="inlineStr">
        <is>
          <t>Total long-term debt outstanding</t>
        </is>
      </c>
      <c r="B61" s="6" t="n">
        <v>494</v>
      </c>
      <c r="D61" s="6" t="n">
        <v>494</v>
      </c>
      <c r="F61" s="5" t="n">
        <v>493</v>
      </c>
    </row>
    <row r="62">
      <c r="A62" s="4" t="inlineStr">
        <is>
          <t>Capital Lease Obligations | Capital lease obligations as of period end payable monthly and other</t>
        </is>
      </c>
    </row>
    <row r="63">
      <c r="A63" s="3" t="inlineStr">
        <is>
          <t>Debt Instrument</t>
        </is>
      </c>
    </row>
    <row r="64">
      <c r="A64" s="4" t="inlineStr">
        <is>
          <t>Debt interest rate</t>
        </is>
      </c>
      <c r="B64" s="4" t="inlineStr">
        <is>
          <t>4.217%</t>
        </is>
      </c>
      <c r="D64" s="4" t="inlineStr">
        <is>
          <t>4.217%</t>
        </is>
      </c>
    </row>
    <row r="65">
      <c r="A65" s="4" t="inlineStr">
        <is>
          <t>Face value</t>
        </is>
      </c>
      <c r="B65" s="6" t="n">
        <v>6</v>
      </c>
      <c r="D65" s="6" t="n">
        <v>6</v>
      </c>
    </row>
    <row r="66">
      <c r="A66" s="4" t="inlineStr">
        <is>
          <t>Unamortized debt discount/premium and deferred financing costs, net</t>
        </is>
      </c>
      <c r="B66" s="5" t="n">
        <v>0</v>
      </c>
      <c r="D66" s="5" t="n">
        <v>0</v>
      </c>
    </row>
    <row r="67">
      <c r="A67" s="4" t="inlineStr">
        <is>
          <t>Total long-term debt outstanding</t>
        </is>
      </c>
      <c r="B67" s="5" t="n">
        <v>6</v>
      </c>
      <c r="D67" s="5" t="n">
        <v>6</v>
      </c>
      <c r="F67" s="5" t="n">
        <v>7</v>
      </c>
    </row>
    <row r="68">
      <c r="A68" s="4" t="inlineStr">
        <is>
          <t>Revenue transactions presented as debt</t>
        </is>
      </c>
      <c r="B68" s="5" t="n">
        <v>6</v>
      </c>
      <c r="D68" s="5" t="n">
        <v>6</v>
      </c>
    </row>
    <row r="69">
      <c r="A69" s="4" t="inlineStr">
        <is>
          <t>Senior Secured Credit Facilities | Secured Debt | SGI Revolver</t>
        </is>
      </c>
    </row>
    <row r="70">
      <c r="A70" s="3" t="inlineStr">
        <is>
          <t>Debt Instrument</t>
        </is>
      </c>
    </row>
    <row r="71">
      <c r="A71" s="4" t="inlineStr">
        <is>
          <t>Face value</t>
        </is>
      </c>
      <c r="B71" s="5" t="n">
        <v>285</v>
      </c>
      <c r="D71" s="5" t="n">
        <v>285</v>
      </c>
    </row>
    <row r="72">
      <c r="A72" s="4" t="inlineStr">
        <is>
          <t>Unamortized debt discount/premium and deferred financing costs, net</t>
        </is>
      </c>
      <c r="B72" s="5" t="n">
        <v>0</v>
      </c>
      <c r="D72" s="5" t="n">
        <v>0</v>
      </c>
    </row>
    <row r="73">
      <c r="A73" s="4" t="inlineStr">
        <is>
          <t>Total long-term debt outstanding</t>
        </is>
      </c>
      <c r="B73" s="5" t="n">
        <v>285</v>
      </c>
      <c r="D73" s="5" t="n">
        <v>285</v>
      </c>
      <c r="F73" s="5" t="n">
        <v>535</v>
      </c>
    </row>
    <row r="74">
      <c r="A74" s="4" t="inlineStr">
        <is>
          <t>Senior Secured Credit Facilities | Secured Debt | SGI Term Loan B-5</t>
        </is>
      </c>
    </row>
    <row r="75">
      <c r="A75" s="3" t="inlineStr">
        <is>
          <t>Debt Instrument</t>
        </is>
      </c>
    </row>
    <row r="76">
      <c r="A76" s="4" t="inlineStr">
        <is>
          <t>Face value</t>
        </is>
      </c>
      <c r="B76" s="5" t="n">
        <v>4039</v>
      </c>
      <c r="D76" s="5" t="n">
        <v>4039</v>
      </c>
    </row>
    <row r="77">
      <c r="A77" s="4" t="inlineStr">
        <is>
          <t>Unamortized debt discount/premium and deferred financing costs, net</t>
        </is>
      </c>
      <c r="B77" s="5" t="n">
        <v>-42</v>
      </c>
      <c r="D77" s="5" t="n">
        <v>-42</v>
      </c>
    </row>
    <row r="78">
      <c r="A78" s="4" t="inlineStr">
        <is>
          <t>Total long-term debt outstanding</t>
        </is>
      </c>
      <c r="B78" s="5" t="n">
        <v>3997</v>
      </c>
      <c r="D78" s="5" t="n">
        <v>3997</v>
      </c>
      <c r="F78" s="5" t="n">
        <v>4012</v>
      </c>
    </row>
    <row r="79">
      <c r="A79" s="4" t="inlineStr">
        <is>
          <t>Senior Secured Credit Facilities | Secured Debt | SciPlay Revolver</t>
        </is>
      </c>
    </row>
    <row r="80">
      <c r="A80" s="3" t="inlineStr">
        <is>
          <t>Debt Instrument</t>
        </is>
      </c>
    </row>
    <row r="81">
      <c r="A81" s="4" t="inlineStr">
        <is>
          <t>Face value</t>
        </is>
      </c>
      <c r="B81" s="5" t="n">
        <v>0</v>
      </c>
      <c r="D81" s="5" t="n">
        <v>0</v>
      </c>
    </row>
    <row r="82">
      <c r="A82" s="4" t="inlineStr">
        <is>
          <t>Unamortized debt discount/premium and deferred financing costs, net</t>
        </is>
      </c>
      <c r="B82" s="5" t="n">
        <v>0</v>
      </c>
      <c r="D82" s="5" t="n">
        <v>0</v>
      </c>
    </row>
    <row r="83">
      <c r="A83" s="4" t="inlineStr">
        <is>
          <t>Total long-term debt outstanding</t>
        </is>
      </c>
      <c r="B83" s="6" t="n">
        <v>0</v>
      </c>
      <c r="D83" s="6" t="n">
        <v>0</v>
      </c>
      <c r="F8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and Other Debt - Narrative (Details) - Senior Secured Credit Facilities</t>
        </is>
      </c>
      <c r="B1" s="2" t="inlineStr">
        <is>
          <t>1 Months Ended</t>
        </is>
      </c>
      <c r="C1" s="2" t="inlineStr">
        <is>
          <t>6 Months Ended</t>
        </is>
      </c>
    </row>
    <row r="2">
      <c r="B2" s="2" t="inlineStr">
        <is>
          <t>Aug. 05, 2021</t>
        </is>
      </c>
      <c r="C2" s="2" t="inlineStr">
        <is>
          <t>Jun. 30, 2021</t>
        </is>
      </c>
    </row>
    <row r="3">
      <c r="A3" s="3" t="inlineStr">
        <is>
          <t>Debt Instrument</t>
        </is>
      </c>
    </row>
    <row r="4">
      <c r="A4" s="4" t="inlineStr">
        <is>
          <t>Allowed Term To Conversion Of Securities Into Cash</t>
        </is>
      </c>
      <c r="C4" s="4" t="inlineStr">
        <is>
          <t>180 days</t>
        </is>
      </c>
    </row>
    <row r="5">
      <c r="A5" s="4" t="inlineStr">
        <is>
          <t>Subsequent Event</t>
        </is>
      </c>
    </row>
    <row r="6">
      <c r="A6" s="3" t="inlineStr">
        <is>
          <t>Debt Instrument</t>
        </is>
      </c>
    </row>
    <row r="7">
      <c r="A7" s="4" t="inlineStr">
        <is>
          <t>Minimum Cash Proceeds Requirement, Percentage</t>
        </is>
      </c>
      <c r="B7" s="4" t="inlineStr">
        <is>
          <t>75.00%</t>
        </is>
      </c>
    </row>
    <row r="8">
      <c r="A8" s="4" t="inlineStr">
        <is>
          <t>Allowed Term To Conversion Of Securities Into Cash</t>
        </is>
      </c>
      <c r="B8" s="4" t="inlineStr">
        <is>
          <t>365 days</t>
        </is>
      </c>
    </row>
    <row r="9">
      <c r="A9" s="4" t="inlineStr">
        <is>
          <t>Percentage Of Debt Proceeds Required To Prepay Outstanding Term Loans</t>
        </is>
      </c>
      <c r="B9" s="4" t="inlineStr">
        <is>
          <t>25.00%</t>
        </is>
      </c>
    </row>
    <row r="10">
      <c r="A10" s="4" t="inlineStr">
        <is>
          <t>Required Time Period For Debt Proceeds To Prepay Outstanding Term Loans</t>
        </is>
      </c>
      <c r="B10" s="4" t="inlineStr">
        <is>
          <t>1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Jun. 30, 2021</t>
        </is>
      </c>
      <c r="C2" s="2" t="inlineStr">
        <is>
          <t>Dec. 31, 2020</t>
        </is>
      </c>
      <c r="D2" s="2" t="inlineStr">
        <is>
          <t>Feb. 28, 2018</t>
        </is>
      </c>
    </row>
    <row r="3">
      <c r="A3" s="3" t="inlineStr">
        <is>
          <t>Derivative [Line Items]</t>
        </is>
      </c>
    </row>
    <row r="4">
      <c r="A4" s="4" t="inlineStr">
        <is>
          <t>Contingent consideration</t>
        </is>
      </c>
      <c r="B4" s="6" t="n">
        <v>16</v>
      </c>
      <c r="C4" s="6" t="n">
        <v>13</v>
      </c>
    </row>
    <row r="5">
      <c r="A5" s="4" t="inlineStr">
        <is>
          <t>Accrued Liabilities</t>
        </is>
      </c>
    </row>
    <row r="6">
      <c r="A6" s="3" t="inlineStr">
        <is>
          <t>Derivative [Line Items]</t>
        </is>
      </c>
    </row>
    <row r="7">
      <c r="A7" s="4" t="inlineStr">
        <is>
          <t>Contingent consideration</t>
        </is>
      </c>
      <c r="B7" s="6" t="n">
        <v>15</v>
      </c>
      <c r="C7" s="6" t="n">
        <v>11</v>
      </c>
    </row>
    <row r="8">
      <c r="A8" s="4" t="inlineStr">
        <is>
          <t>Cash Flow Hedging | Designated as Hedging Instrument | Interest rate swap</t>
        </is>
      </c>
    </row>
    <row r="9">
      <c r="A9" s="3" t="inlineStr">
        <is>
          <t>Derivative [Line Items]</t>
        </is>
      </c>
    </row>
    <row r="10">
      <c r="A10" s="4" t="inlineStr">
        <is>
          <t>Derivative average fixed interest rate</t>
        </is>
      </c>
      <c r="B10" s="4" t="inlineStr">
        <is>
          <t>2.4418%</t>
        </is>
      </c>
    </row>
    <row r="11">
      <c r="A11" s="4" t="inlineStr">
        <is>
          <t>Derivative, Notional Amount</t>
        </is>
      </c>
      <c r="B11" s="6" t="n">
        <v>800</v>
      </c>
    </row>
    <row r="12">
      <c r="A12" s="4" t="inlineStr">
        <is>
          <t>Derivative, Notional Amount</t>
        </is>
      </c>
      <c r="B12" s="6" t="n">
        <v>800</v>
      </c>
    </row>
    <row r="13">
      <c r="A13" s="4" t="inlineStr">
        <is>
          <t>Senior Secured Notes, Maturing 2025</t>
        </is>
      </c>
    </row>
    <row r="14">
      <c r="A14" s="3" t="inlineStr">
        <is>
          <t>Derivative [Line Items]</t>
        </is>
      </c>
    </row>
    <row r="15">
      <c r="A15" s="4" t="inlineStr">
        <is>
          <t>Debt interest rate</t>
        </is>
      </c>
      <c r="D15" s="4" t="inlineStr">
        <is>
          <t>2.946%</t>
        </is>
      </c>
    </row>
    <row r="16">
      <c r="A16" s="4" t="inlineStr">
        <is>
          <t>Senior Secured Notes, Maturing 2025 | Senior Notes</t>
        </is>
      </c>
    </row>
    <row r="17">
      <c r="A17" s="3" t="inlineStr">
        <is>
          <t>Derivative [Line Items]</t>
        </is>
      </c>
    </row>
    <row r="18">
      <c r="A18" s="4" t="inlineStr">
        <is>
          <t>Debt interest rate</t>
        </is>
      </c>
      <c r="B18" s="4" t="inlineStr">
        <is>
          <t>5.00%</t>
        </is>
      </c>
    </row>
    <row r="19">
      <c r="A19" s="4" t="inlineStr">
        <is>
          <t>Senior Secured Notes, Maturing 2025 | Senior Notes | Cross-currency interest rate swaps</t>
        </is>
      </c>
    </row>
    <row r="20">
      <c r="A20" s="3" t="inlineStr">
        <is>
          <t>Derivative [Line Items]</t>
        </is>
      </c>
    </row>
    <row r="21">
      <c r="A21" s="4" t="inlineStr">
        <is>
          <t>Long-term debt</t>
        </is>
      </c>
      <c r="D21" s="6" t="n">
        <v>460</v>
      </c>
    </row>
    <row r="22">
      <c r="A22" s="4" t="inlineStr">
        <is>
          <t>Senior Secured Euro Notes, Maturing 2026 | Net Investment Hedging | Designated as Hedging Instrument</t>
        </is>
      </c>
    </row>
    <row r="23">
      <c r="A23" s="3" t="inlineStr">
        <is>
          <t>Derivative [Line Items]</t>
        </is>
      </c>
    </row>
    <row r="24">
      <c r="A24" s="4" t="inlineStr">
        <is>
          <t>Designated as net investment non-derivative hedge</t>
        </is>
      </c>
      <c r="B24" s="6" t="n">
        <v>117</v>
      </c>
    </row>
    <row r="25">
      <c r="A25" s="4" t="inlineStr">
        <is>
          <t>Senior Secured Euro Notes, Maturing 2026 | Senior Notes</t>
        </is>
      </c>
    </row>
    <row r="26">
      <c r="A26" s="3" t="inlineStr">
        <is>
          <t>Derivative [Line Items]</t>
        </is>
      </c>
    </row>
    <row r="27">
      <c r="A27" s="4" t="inlineStr">
        <is>
          <t>Debt interest rate</t>
        </is>
      </c>
      <c r="B27" s="4" t="inlineStr">
        <is>
          <t>3.3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 and Interest Expense on Interest Rate Swap Contra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financial instruments unrealized gain (loss), net of tax</t>
        </is>
      </c>
      <c r="B4" s="6" t="n">
        <v>4</v>
      </c>
      <c r="C4" s="6" t="n">
        <v>2</v>
      </c>
      <c r="D4" s="6" t="n">
        <v>9</v>
      </c>
      <c r="E4" s="6" t="n">
        <v>-14</v>
      </c>
    </row>
    <row r="5">
      <c r="A5" s="4" t="inlineStr">
        <is>
          <t>Interest rate swap</t>
        </is>
      </c>
    </row>
    <row r="6">
      <c r="A6" s="3" t="inlineStr">
        <is>
          <t>Derivative Instruments, Gain (Loss) [Line Items]</t>
        </is>
      </c>
    </row>
    <row r="7">
      <c r="A7" s="4" t="inlineStr">
        <is>
          <t>Interest expense recorded related to interest rate swap contracts</t>
        </is>
      </c>
      <c r="B7" s="6" t="n">
        <v>4</v>
      </c>
      <c r="C7" s="6" t="n">
        <v>4</v>
      </c>
      <c r="D7" s="6" t="n">
        <v>9</v>
      </c>
      <c r="E7"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4</v>
      </c>
      <c r="C4" s="6" t="n">
        <v>-353</v>
      </c>
    </row>
    <row r="5">
      <c r="A5" s="4" t="inlineStr">
        <is>
          <t>Adjustments to reconcile net income (loss) to cash provided by operating activities</t>
        </is>
      </c>
      <c r="B5" s="5" t="n">
        <v>234</v>
      </c>
      <c r="C5" s="5" t="n">
        <v>460</v>
      </c>
    </row>
    <row r="6">
      <c r="A6" s="4" t="inlineStr">
        <is>
          <t>Changes in working capital accounts, net of effect of acquisitions</t>
        </is>
      </c>
      <c r="B6" s="5" t="n">
        <v>-71</v>
      </c>
      <c r="C6" s="5" t="n">
        <v>57</v>
      </c>
    </row>
    <row r="7">
      <c r="A7" s="4" t="inlineStr">
        <is>
          <t>Changes in deferred income taxes and other</t>
        </is>
      </c>
      <c r="B7" s="5" t="n">
        <v>5</v>
      </c>
      <c r="C7" s="5" t="n">
        <v>8</v>
      </c>
    </row>
    <row r="8">
      <c r="A8" s="4" t="inlineStr">
        <is>
          <t>Net cash provided by operating activities</t>
        </is>
      </c>
      <c r="B8" s="5" t="n">
        <v>272</v>
      </c>
      <c r="C8" s="5" t="n">
        <v>172</v>
      </c>
    </row>
    <row r="9">
      <c r="A9" s="3" t="inlineStr">
        <is>
          <t>Cash flows from investing activities:</t>
        </is>
      </c>
    </row>
    <row r="10">
      <c r="A10" s="4" t="inlineStr">
        <is>
          <t>Payments to Acquire Other Productive Assets</t>
        </is>
      </c>
      <c r="B10" s="5" t="n">
        <v>-103</v>
      </c>
      <c r="C10" s="5" t="n">
        <v>-92</v>
      </c>
    </row>
    <row r="11">
      <c r="A11" s="4" t="inlineStr">
        <is>
          <t>Payments to Acquire Businesses, Net of Cash Acquired</t>
        </is>
      </c>
      <c r="B11" s="5" t="n">
        <v>-9</v>
      </c>
      <c r="C11" s="5" t="n">
        <v>-13</v>
      </c>
    </row>
    <row r="12">
      <c r="A12" s="4" t="inlineStr">
        <is>
          <t>Payments to Acquire Equity Method Investments</t>
        </is>
      </c>
      <c r="B12" s="5" t="n">
        <v>7</v>
      </c>
      <c r="C12" s="5" t="n">
        <v>-1</v>
      </c>
    </row>
    <row r="13">
      <c r="A13" s="4" t="inlineStr">
        <is>
          <t>Proceeds from Sale of Productive Assets</t>
        </is>
      </c>
      <c r="B13" s="5" t="n">
        <v>7</v>
      </c>
      <c r="C13" s="5" t="n">
        <v>22</v>
      </c>
    </row>
    <row r="14">
      <c r="A14" s="4" t="inlineStr">
        <is>
          <t>Net cash used in investing activities</t>
        </is>
      </c>
      <c r="B14" s="5" t="n">
        <v>-98</v>
      </c>
      <c r="C14" s="5" t="n">
        <v>-84</v>
      </c>
    </row>
    <row r="15">
      <c r="A15" s="3" t="inlineStr">
        <is>
          <t>Cash flows from financing activities:</t>
        </is>
      </c>
    </row>
    <row r="16">
      <c r="A16" s="4" t="inlineStr">
        <is>
          <t>Borrowings under SGI revolving credit facility</t>
        </is>
      </c>
      <c r="B16" s="5" t="n">
        <v>0</v>
      </c>
      <c r="C16" s="5" t="n">
        <v>530</v>
      </c>
    </row>
    <row r="17">
      <c r="A17" s="4" t="inlineStr">
        <is>
          <t>Repayments under SGI revolving credit facility</t>
        </is>
      </c>
      <c r="B17" s="5" t="n">
        <v>-250</v>
      </c>
      <c r="C17" s="5" t="n">
        <v>-90</v>
      </c>
    </row>
    <row r="18">
      <c r="A18" s="4" t="inlineStr">
        <is>
          <t>Payments on long-term debt</t>
        </is>
      </c>
      <c r="B18" s="5" t="n">
        <v>-21</v>
      </c>
      <c r="C18" s="5" t="n">
        <v>-20</v>
      </c>
    </row>
    <row r="19">
      <c r="A19" s="4" t="inlineStr">
        <is>
          <t>Payments of debt issuance and deferred financing costs</t>
        </is>
      </c>
      <c r="B19" s="5" t="n">
        <v>0</v>
      </c>
      <c r="C19" s="5" t="n">
        <v>-1</v>
      </c>
    </row>
    <row r="20">
      <c r="A20" s="4" t="inlineStr">
        <is>
          <t>Payments on license obligations</t>
        </is>
      </c>
      <c r="B20" s="5" t="n">
        <v>-29</v>
      </c>
      <c r="C20" s="5" t="n">
        <v>-15</v>
      </c>
    </row>
    <row r="21">
      <c r="A21" s="4" t="inlineStr">
        <is>
          <t>Taxes paid related to net share settlement of equity awards and other</t>
        </is>
      </c>
      <c r="B21" s="5" t="n">
        <v>-24</v>
      </c>
      <c r="C21" s="5" t="n">
        <v>-2</v>
      </c>
    </row>
    <row r="22">
      <c r="A22" s="4" t="inlineStr">
        <is>
          <t>Net cash (used in) provided by financing activities</t>
        </is>
      </c>
      <c r="B22" s="5" t="n">
        <v>-324</v>
      </c>
      <c r="C22" s="5" t="n">
        <v>402</v>
      </c>
    </row>
    <row r="23">
      <c r="A23" s="4" t="inlineStr">
        <is>
          <t>Effect of Exchange Rate on Cash, Cash Equivalents, Restricted Cash and Restricted Cash Equivalents</t>
        </is>
      </c>
      <c r="B23" s="5" t="n">
        <v>0</v>
      </c>
      <c r="C23" s="5" t="n">
        <v>-1</v>
      </c>
    </row>
    <row r="24">
      <c r="A24" s="4" t="inlineStr">
        <is>
          <t>Cash, Cash Equivalents, Restricted Cash and Restricted Cash Equivalents, Period Increase (Decrease), Including Exchange Rate Effect, Total</t>
        </is>
      </c>
      <c r="B24" s="5" t="n">
        <v>-150</v>
      </c>
      <c r="C24" s="5" t="n">
        <v>489</v>
      </c>
    </row>
    <row r="25">
      <c r="A25" s="4" t="inlineStr">
        <is>
          <t>Cash, cash equivalents and restricted cash, beginning of period</t>
        </is>
      </c>
      <c r="B25" s="5" t="n">
        <v>1143</v>
      </c>
      <c r="C25" s="5" t="n">
        <v>375</v>
      </c>
    </row>
    <row r="26">
      <c r="A26" s="4" t="inlineStr">
        <is>
          <t>Cash, cash equivalents and restricted cash, end of period</t>
        </is>
      </c>
      <c r="B26" s="5" t="n">
        <v>993</v>
      </c>
      <c r="C26" s="5" t="n">
        <v>864</v>
      </c>
    </row>
    <row r="27">
      <c r="A27" s="3" t="inlineStr">
        <is>
          <t>Supplemental cash flow information:</t>
        </is>
      </c>
    </row>
    <row r="28">
      <c r="A28" s="4" t="inlineStr">
        <is>
          <t>Cash paid for interest</t>
        </is>
      </c>
      <c r="B28" s="5" t="n">
        <v>229</v>
      </c>
      <c r="C28" s="5" t="n">
        <v>224</v>
      </c>
    </row>
    <row r="29">
      <c r="A29" s="4" t="inlineStr">
        <is>
          <t>Income taxes paid</t>
        </is>
      </c>
      <c r="B29" s="5" t="n">
        <v>13</v>
      </c>
      <c r="C29" s="5" t="n">
        <v>7</v>
      </c>
    </row>
    <row r="30">
      <c r="A30" s="4" t="inlineStr">
        <is>
          <t>Distributed earnings from equity investments</t>
        </is>
      </c>
      <c r="B30" s="5" t="n">
        <v>15</v>
      </c>
      <c r="C30" s="5" t="n">
        <v>13</v>
      </c>
    </row>
    <row r="31">
      <c r="A31" s="3" t="inlineStr">
        <is>
          <t>Supplemental non-cash transactions:</t>
        </is>
      </c>
    </row>
    <row r="32">
      <c r="A32" s="4" t="inlineStr">
        <is>
          <t>Non-cash interest expense</t>
        </is>
      </c>
      <c r="B32" s="6" t="n">
        <v>12</v>
      </c>
      <c r="C32"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Interest Rate Swap Contra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Total interest expense which reflects the effects of cash flow hedges</t>
        </is>
      </c>
      <c r="B4" s="6" t="n">
        <v>-119</v>
      </c>
      <c r="C4" s="6" t="n">
        <v>-124</v>
      </c>
      <c r="D4" s="6" t="n">
        <v>-240</v>
      </c>
      <c r="E4" s="6" t="n">
        <v>-248</v>
      </c>
    </row>
    <row r="5">
      <c r="A5" s="4" t="inlineStr">
        <is>
          <t>Hedged item</t>
        </is>
      </c>
      <c r="B5" s="5" t="n">
        <v>-4</v>
      </c>
      <c r="C5" s="5" t="n">
        <v>-5</v>
      </c>
      <c r="D5" s="5" t="n">
        <v>-9</v>
      </c>
      <c r="E5" s="5" t="n">
        <v>-10</v>
      </c>
    </row>
    <row r="6">
      <c r="A6" s="4" t="inlineStr">
        <is>
          <t>Derivative designated as hedging instrument</t>
        </is>
      </c>
      <c r="B6" s="5" t="n">
        <v>0</v>
      </c>
      <c r="C6" s="5" t="n">
        <v>1</v>
      </c>
      <c r="D6" s="5" t="n">
        <v>0</v>
      </c>
      <c r="E6" s="5" t="n">
        <v>4</v>
      </c>
    </row>
    <row r="7">
      <c r="A7" s="4" t="inlineStr">
        <is>
          <t>Earnings (loss) from equity investments</t>
        </is>
      </c>
      <c r="B7" s="6" t="n">
        <v>14</v>
      </c>
      <c r="C7" s="6" t="n">
        <v>-3</v>
      </c>
      <c r="D7" s="6" t="n">
        <v>23</v>
      </c>
      <c r="E7"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Gain (loss) recorded in other comprehensive income</t>
        </is>
      </c>
      <c r="B4" s="6" t="n">
        <v>0</v>
      </c>
      <c r="C4" s="6" t="n">
        <v>-1</v>
      </c>
      <c r="D4" s="6" t="n">
        <v>0</v>
      </c>
      <c r="E4" s="6" t="n">
        <v>-4</v>
      </c>
    </row>
    <row r="5">
      <c r="A5" s="4" t="inlineStr">
        <is>
          <t>Interest rate swap | Accrued liabilities/Other liabilities</t>
        </is>
      </c>
    </row>
    <row r="6">
      <c r="A6" s="3" t="inlineStr">
        <is>
          <t>Derivatives, Fair Value [Line Items]</t>
        </is>
      </c>
    </row>
    <row r="7">
      <c r="A7" s="4" t="inlineStr">
        <is>
          <t>Derivative fair value</t>
        </is>
      </c>
      <c r="B7" s="5" t="n">
        <v>13</v>
      </c>
      <c r="D7" s="5" t="n">
        <v>13</v>
      </c>
      <c r="F7" s="6" t="n">
        <v>22</v>
      </c>
    </row>
    <row r="8">
      <c r="A8" s="4" t="inlineStr">
        <is>
          <t>Gain (loss) recorded in other comprehensive income</t>
        </is>
      </c>
      <c r="B8" s="5" t="n">
        <v>4</v>
      </c>
      <c r="E8" s="5" t="n">
        <v>9</v>
      </c>
    </row>
    <row r="9">
      <c r="A9" s="4" t="inlineStr">
        <is>
          <t>Interest rate swap | Other assets</t>
        </is>
      </c>
    </row>
    <row r="10">
      <c r="A10" s="3" t="inlineStr">
        <is>
          <t>Derivatives, Fair Value [Line Items]</t>
        </is>
      </c>
    </row>
    <row r="11">
      <c r="A11" s="4" t="inlineStr">
        <is>
          <t>Derivative fair value</t>
        </is>
      </c>
      <c r="B11" s="5" t="n">
        <v>27</v>
      </c>
      <c r="D11" s="6" t="n">
        <v>27</v>
      </c>
      <c r="F11" s="6" t="n">
        <v>14</v>
      </c>
    </row>
    <row r="12">
      <c r="A12" s="4" t="inlineStr">
        <is>
          <t>Cross-currency interest rate swaps | Other assets</t>
        </is>
      </c>
    </row>
    <row r="13">
      <c r="A13" s="3" t="inlineStr">
        <is>
          <t>Derivatives, Fair Value [Line Items]</t>
        </is>
      </c>
    </row>
    <row r="14">
      <c r="A14" s="4" t="inlineStr">
        <is>
          <t>Gain (loss) recorded in other comprehensive income</t>
        </is>
      </c>
      <c r="B14" s="6" t="n">
        <v>-8</v>
      </c>
      <c r="E14"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46" customWidth="1" min="7" max="7"/>
    <col width="14" customWidth="1" min="8" max="8"/>
  </cols>
  <sheetData>
    <row r="1">
      <c r="A1" s="1" t="inlineStr">
        <is>
          <t>Stockholders' Deficit - Schedule of Changes in Equity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Increase (Decrease) in Stockholders' Equity [Roll Forward]</t>
        </is>
      </c>
    </row>
    <row r="4">
      <c r="A4" s="4" t="inlineStr">
        <is>
          <t>Total SGC stockholders' deficit</t>
        </is>
      </c>
      <c r="C4" s="6" t="n">
        <v>-2653</v>
      </c>
      <c r="D4" s="6" t="n">
        <v>-2358</v>
      </c>
      <c r="E4" s="6" t="n">
        <v>-2108</v>
      </c>
      <c r="F4" s="6" t="n">
        <v>-2653</v>
      </c>
      <c r="G4" s="6" t="n">
        <v>-2108</v>
      </c>
    </row>
    <row r="5">
      <c r="A5" s="4" t="inlineStr">
        <is>
          <t>Stockholders' Equity Attributable to Noncontrolling Interest, Beginning Balance</t>
        </is>
      </c>
      <c r="C5" s="5" t="n">
        <v>129</v>
      </c>
      <c r="F5" s="5" t="n">
        <v>129</v>
      </c>
    </row>
    <row r="6">
      <c r="A6" s="4" t="inlineStr">
        <is>
          <t>Vesting of RSUs, net of tax withholdings and other</t>
        </is>
      </c>
      <c r="B6" s="6" t="n">
        <v>-4</v>
      </c>
      <c r="C6" s="5" t="n">
        <v>-13</v>
      </c>
      <c r="D6" s="5" t="n">
        <v>1</v>
      </c>
      <c r="E6" s="5" t="n">
        <v>-1</v>
      </c>
    </row>
    <row r="7">
      <c r="A7" s="4" t="inlineStr">
        <is>
          <t>Stock-based compensation</t>
        </is>
      </c>
      <c r="B7" s="5" t="n">
        <v>31</v>
      </c>
      <c r="C7" s="5" t="n">
        <v>17</v>
      </c>
      <c r="D7" s="5" t="n">
        <v>14</v>
      </c>
      <c r="E7" s="5" t="n">
        <v>9</v>
      </c>
    </row>
    <row r="8">
      <c r="A8" s="4" t="inlineStr">
        <is>
          <t>Net income (loss)</t>
        </is>
      </c>
      <c r="B8" s="5" t="n">
        <v>113</v>
      </c>
      <c r="C8" s="5" t="n">
        <v>-9</v>
      </c>
      <c r="D8" s="5" t="n">
        <v>-198</v>
      </c>
      <c r="E8" s="5" t="n">
        <v>-155</v>
      </c>
      <c r="F8" s="5" t="n">
        <v>104</v>
      </c>
      <c r="G8" s="5" t="n">
        <v>-353</v>
      </c>
    </row>
    <row r="9">
      <c r="A9" s="4" t="inlineStr">
        <is>
          <t>Other Comprehensive Income (Loss), Net of Tax, Portion Attributable to Parent</t>
        </is>
      </c>
      <c r="B9" s="5" t="n">
        <v>11</v>
      </c>
      <c r="C9" s="5" t="n">
        <v>8</v>
      </c>
      <c r="D9" s="5" t="n">
        <v>62</v>
      </c>
      <c r="E9" s="5" t="n">
        <v>-97</v>
      </c>
      <c r="F9" s="5" t="n">
        <v>19</v>
      </c>
      <c r="G9" s="6" t="n">
        <v>-35</v>
      </c>
    </row>
    <row r="10">
      <c r="A10" s="4" t="inlineStr">
        <is>
          <t>Accounting Standards Update [Extensible List]</t>
        </is>
      </c>
      <c r="G10" s="4" t="inlineStr">
        <is>
          <t>us-gaap:AccountingStandardsUpdate201905Member</t>
        </is>
      </c>
    </row>
    <row r="11">
      <c r="A11" s="4" t="inlineStr">
        <is>
          <t>Stockholders' Equity, Including Portion Attributable to Noncontrolling Interest</t>
        </is>
      </c>
      <c r="B11" s="5" t="n">
        <v>-2370</v>
      </c>
      <c r="C11" s="5" t="n">
        <v>-2521</v>
      </c>
      <c r="F11" s="5" t="n">
        <v>-2370</v>
      </c>
      <c r="H11" s="6" t="n">
        <v>-2524</v>
      </c>
    </row>
    <row r="12">
      <c r="A12" s="4" t="inlineStr">
        <is>
          <t>Less: comprehensive income attributable to noncontrolling interest</t>
        </is>
      </c>
      <c r="B12" s="5" t="n">
        <v>4</v>
      </c>
      <c r="D12" s="5" t="n">
        <v>5</v>
      </c>
      <c r="F12" s="5" t="n">
        <v>10</v>
      </c>
      <c r="G12" s="6" t="n">
        <v>9</v>
      </c>
    </row>
    <row r="13">
      <c r="A13" s="4" t="inlineStr">
        <is>
          <t>Stockholders' Equity Attributable to Noncontrolling Interest</t>
        </is>
      </c>
      <c r="B13" s="5" t="n">
        <v>139</v>
      </c>
      <c r="F13" s="5" t="n">
        <v>139</v>
      </c>
    </row>
    <row r="14">
      <c r="A14" s="4" t="inlineStr">
        <is>
          <t>Total SGC stockholders' deficit</t>
        </is>
      </c>
      <c r="B14" s="5" t="n">
        <v>-2509</v>
      </c>
      <c r="D14" s="5" t="n">
        <v>-2479</v>
      </c>
      <c r="E14" s="5" t="n">
        <v>-2358</v>
      </c>
      <c r="F14" s="5" t="n">
        <v>-2509</v>
      </c>
      <c r="G14" s="5" t="n">
        <v>-2479</v>
      </c>
    </row>
    <row r="15">
      <c r="A15" s="4" t="inlineStr">
        <is>
          <t>Cumulative Effect, Period of Adoption, Adjustment</t>
        </is>
      </c>
    </row>
    <row r="16">
      <c r="A16" s="3" t="inlineStr">
        <is>
          <t>Increase (Decrease) in Stockholders' Equity [Roll Forward]</t>
        </is>
      </c>
    </row>
    <row r="17">
      <c r="A17" s="4" t="inlineStr">
        <is>
          <t>Stockholders' Equity, Including Portion Attributable to Noncontrolling Interest</t>
        </is>
      </c>
      <c r="E17" s="5" t="n">
        <v>-6</v>
      </c>
    </row>
    <row r="18">
      <c r="A18" s="4" t="inlineStr">
        <is>
          <t>Common Stock</t>
        </is>
      </c>
    </row>
    <row r="19">
      <c r="A19" s="3" t="inlineStr">
        <is>
          <t>Increase (Decrease) in Stockholders' Equity [Roll Forward]</t>
        </is>
      </c>
    </row>
    <row r="20">
      <c r="A20" s="4" t="inlineStr">
        <is>
          <t>Total SGC stockholders' deficit</t>
        </is>
      </c>
      <c r="D20" s="5" t="n">
        <v>1</v>
      </c>
      <c r="E20" s="5" t="n">
        <v>1</v>
      </c>
      <c r="G20" s="5" t="n">
        <v>1</v>
      </c>
    </row>
    <row r="21">
      <c r="A21" s="4" t="inlineStr">
        <is>
          <t>Stockholders' Equity, Including Portion Attributable to Noncontrolling Interest</t>
        </is>
      </c>
      <c r="B21" s="5" t="n">
        <v>1</v>
      </c>
      <c r="C21" s="5" t="n">
        <v>1</v>
      </c>
      <c r="F21" s="5" t="n">
        <v>1</v>
      </c>
      <c r="H21" s="5" t="n">
        <v>1</v>
      </c>
    </row>
    <row r="22">
      <c r="A22" s="4" t="inlineStr">
        <is>
          <t>Total SGC stockholders' deficit</t>
        </is>
      </c>
      <c r="D22" s="5" t="n">
        <v>1</v>
      </c>
      <c r="E22" s="5" t="n">
        <v>1</v>
      </c>
      <c r="G22" s="5" t="n">
        <v>1</v>
      </c>
    </row>
    <row r="23">
      <c r="A23" s="4" t="inlineStr">
        <is>
          <t>Additional Paid in Capital</t>
        </is>
      </c>
    </row>
    <row r="24">
      <c r="A24" s="3" t="inlineStr">
        <is>
          <t>Increase (Decrease) in Stockholders' Equity [Roll Forward]</t>
        </is>
      </c>
    </row>
    <row r="25">
      <c r="A25" s="4" t="inlineStr">
        <is>
          <t>Total SGC stockholders' deficit</t>
        </is>
      </c>
      <c r="D25" s="5" t="n">
        <v>1216</v>
      </c>
      <c r="E25" s="5" t="n">
        <v>1208</v>
      </c>
      <c r="G25" s="5" t="n">
        <v>1208</v>
      </c>
    </row>
    <row r="26">
      <c r="A26" s="4" t="inlineStr">
        <is>
          <t>Vesting of RSUs, net of tax withholdings and other</t>
        </is>
      </c>
      <c r="B26" s="5" t="n">
        <v>-4</v>
      </c>
      <c r="C26" s="5" t="n">
        <v>-13</v>
      </c>
      <c r="D26" s="5" t="n">
        <v>1</v>
      </c>
      <c r="E26" s="5" t="n">
        <v>-1</v>
      </c>
    </row>
    <row r="27">
      <c r="A27" s="4" t="inlineStr">
        <is>
          <t>Stock-based compensation</t>
        </is>
      </c>
      <c r="B27" s="5" t="n">
        <v>31</v>
      </c>
      <c r="C27" s="5" t="n">
        <v>17</v>
      </c>
      <c r="D27" s="5" t="n">
        <v>13</v>
      </c>
      <c r="E27" s="5" t="n">
        <v>9</v>
      </c>
    </row>
    <row r="28">
      <c r="A28" s="4" t="inlineStr">
        <is>
          <t>Stockholders' Equity, Including Portion Attributable to Noncontrolling Interest</t>
        </is>
      </c>
      <c r="B28" s="5" t="n">
        <v>1299</v>
      </c>
      <c r="C28" s="5" t="n">
        <v>1272</v>
      </c>
      <c r="F28" s="5" t="n">
        <v>1299</v>
      </c>
      <c r="H28" s="5" t="n">
        <v>1268</v>
      </c>
    </row>
    <row r="29">
      <c r="A29" s="4" t="inlineStr">
        <is>
          <t>Total SGC stockholders' deficit</t>
        </is>
      </c>
      <c r="D29" s="5" t="n">
        <v>1230</v>
      </c>
      <c r="E29" s="5" t="n">
        <v>1216</v>
      </c>
      <c r="G29" s="5" t="n">
        <v>1230</v>
      </c>
    </row>
    <row r="30">
      <c r="A30" s="4" t="inlineStr">
        <is>
          <t>Accumulated Loss</t>
        </is>
      </c>
    </row>
    <row r="31">
      <c r="A31" s="3" t="inlineStr">
        <is>
          <t>Increase (Decrease) in Stockholders' Equity [Roll Forward]</t>
        </is>
      </c>
    </row>
    <row r="32">
      <c r="A32" s="4" t="inlineStr">
        <is>
          <t>Total SGC stockholders' deficit</t>
        </is>
      </c>
      <c r="D32" s="5" t="n">
        <v>-3119</v>
      </c>
      <c r="E32" s="5" t="n">
        <v>-2954</v>
      </c>
      <c r="G32" s="5" t="n">
        <v>-2954</v>
      </c>
    </row>
    <row r="33">
      <c r="A33" s="4" t="inlineStr">
        <is>
          <t>Net income (loss)</t>
        </is>
      </c>
      <c r="B33" s="5" t="n">
        <v>109</v>
      </c>
      <c r="C33" s="5" t="n">
        <v>-15</v>
      </c>
      <c r="D33" s="5" t="n">
        <v>-203</v>
      </c>
      <c r="E33" s="5" t="n">
        <v>-159</v>
      </c>
    </row>
    <row r="34">
      <c r="A34" s="4" t="inlineStr">
        <is>
          <t>Stockholders' Equity, Including Portion Attributable to Noncontrolling Interest</t>
        </is>
      </c>
      <c r="B34" s="5" t="n">
        <v>-3435</v>
      </c>
      <c r="C34" s="5" t="n">
        <v>-3544</v>
      </c>
      <c r="F34" s="5" t="n">
        <v>-3435</v>
      </c>
      <c r="H34" s="5" t="n">
        <v>-3529</v>
      </c>
    </row>
    <row r="35">
      <c r="A35" s="4" t="inlineStr">
        <is>
          <t>Total SGC stockholders' deficit</t>
        </is>
      </c>
      <c r="D35" s="5" t="n">
        <v>-3322</v>
      </c>
      <c r="E35" s="5" t="n">
        <v>-3119</v>
      </c>
      <c r="G35" s="5" t="n">
        <v>-3322</v>
      </c>
    </row>
    <row r="36">
      <c r="A36" s="4" t="inlineStr">
        <is>
          <t>Accumulated Loss | Cumulative Effect, Period of Adoption, Adjustment</t>
        </is>
      </c>
    </row>
    <row r="37">
      <c r="A37" s="3" t="inlineStr">
        <is>
          <t>Increase (Decrease) in Stockholders' Equity [Roll Forward]</t>
        </is>
      </c>
    </row>
    <row r="38">
      <c r="A38" s="4" t="inlineStr">
        <is>
          <t>Total SGC stockholders' deficit</t>
        </is>
      </c>
      <c r="E38" s="5" t="n">
        <v>6</v>
      </c>
      <c r="G38" s="5" t="n">
        <v>6</v>
      </c>
    </row>
    <row r="39">
      <c r="A39" s="4" t="inlineStr">
        <is>
          <t>Stockholders' Equity, Including Portion Attributable to Noncontrolling Interest</t>
        </is>
      </c>
      <c r="E39" s="5" t="n">
        <v>-6</v>
      </c>
    </row>
    <row r="40">
      <c r="A40" s="4" t="inlineStr">
        <is>
          <t>Treasury Stock</t>
        </is>
      </c>
    </row>
    <row r="41">
      <c r="A41" s="3" t="inlineStr">
        <is>
          <t>Increase (Decrease) in Stockholders' Equity [Roll Forward]</t>
        </is>
      </c>
    </row>
    <row r="42">
      <c r="A42" s="4" t="inlineStr">
        <is>
          <t>Total SGC stockholders' deficit</t>
        </is>
      </c>
      <c r="D42" s="5" t="n">
        <v>-175</v>
      </c>
      <c r="E42" s="5" t="n">
        <v>-175</v>
      </c>
      <c r="G42" s="5" t="n">
        <v>-175</v>
      </c>
    </row>
    <row r="43">
      <c r="A43" s="4" t="inlineStr">
        <is>
          <t>Stockholders' Equity, Including Portion Attributable to Noncontrolling Interest</t>
        </is>
      </c>
      <c r="B43" s="5" t="n">
        <v>-175</v>
      </c>
      <c r="C43" s="5" t="n">
        <v>-175</v>
      </c>
      <c r="F43" s="5" t="n">
        <v>-175</v>
      </c>
      <c r="H43" s="5" t="n">
        <v>-175</v>
      </c>
    </row>
    <row r="44">
      <c r="A44" s="4" t="inlineStr">
        <is>
          <t>Total SGC stockholders' deficit</t>
        </is>
      </c>
      <c r="D44" s="5" t="n">
        <v>-175</v>
      </c>
      <c r="E44" s="5" t="n">
        <v>-175</v>
      </c>
      <c r="G44" s="5" t="n">
        <v>-175</v>
      </c>
    </row>
    <row r="45">
      <c r="A45" s="4" t="inlineStr">
        <is>
          <t>Accumulated Other Comprehensive Loss</t>
        </is>
      </c>
    </row>
    <row r="46">
      <c r="A46" s="3" t="inlineStr">
        <is>
          <t>Increase (Decrease) in Stockholders' Equity [Roll Forward]</t>
        </is>
      </c>
    </row>
    <row r="47">
      <c r="A47" s="4" t="inlineStr">
        <is>
          <t>Total SGC stockholders' deficit</t>
        </is>
      </c>
      <c r="D47" s="5" t="n">
        <v>-389</v>
      </c>
      <c r="E47" s="5" t="n">
        <v>-292</v>
      </c>
      <c r="G47" s="5" t="n">
        <v>-292</v>
      </c>
    </row>
    <row r="48">
      <c r="A48" s="4" t="inlineStr">
        <is>
          <t>Other Comprehensive Income (Loss), Net of Tax, Portion Attributable to Parent</t>
        </is>
      </c>
      <c r="C48" s="5" t="n">
        <v>8</v>
      </c>
      <c r="D48" s="5" t="n">
        <v>62</v>
      </c>
      <c r="E48" s="5" t="n">
        <v>-97</v>
      </c>
    </row>
    <row r="49">
      <c r="A49" s="4" t="inlineStr">
        <is>
          <t>Stockholders' Equity, Including Portion Attributable to Noncontrolling Interest</t>
        </is>
      </c>
      <c r="B49" s="5" t="n">
        <v>-199</v>
      </c>
      <c r="C49" s="5" t="n">
        <v>-210</v>
      </c>
      <c r="F49" s="5" t="n">
        <v>-199</v>
      </c>
      <c r="H49" s="6" t="n">
        <v>-218</v>
      </c>
    </row>
    <row r="50">
      <c r="A50" s="4" t="inlineStr">
        <is>
          <t>Total SGC stockholders' deficit</t>
        </is>
      </c>
      <c r="D50" s="5" t="n">
        <v>-327</v>
      </c>
      <c r="E50" s="5" t="n">
        <v>-389</v>
      </c>
      <c r="G50" s="5" t="n">
        <v>-327</v>
      </c>
    </row>
    <row r="51">
      <c r="A51" s="4" t="inlineStr">
        <is>
          <t>Noncontrolling Interest</t>
        </is>
      </c>
    </row>
    <row r="52">
      <c r="A52" s="3" t="inlineStr">
        <is>
          <t>Increase (Decrease) in Stockholders' Equity [Roll Forward]</t>
        </is>
      </c>
    </row>
    <row r="53">
      <c r="A53" s="4" t="inlineStr">
        <is>
          <t>Stockholders' Equity Attributable to Noncontrolling Interest, Beginning Balance</t>
        </is>
      </c>
      <c r="B53" s="6" t="n">
        <v>135</v>
      </c>
      <c r="C53" s="5" t="n">
        <v>129</v>
      </c>
      <c r="D53" s="5" t="n">
        <v>108</v>
      </c>
      <c r="E53" s="5" t="n">
        <v>104</v>
      </c>
      <c r="F53" s="6" t="n">
        <v>129</v>
      </c>
      <c r="G53" s="5" t="n">
        <v>104</v>
      </c>
    </row>
    <row r="54">
      <c r="A54" s="4" t="inlineStr">
        <is>
          <t>Stock-based compensation</t>
        </is>
      </c>
      <c r="D54" s="5" t="n">
        <v>1</v>
      </c>
    </row>
    <row r="55">
      <c r="A55" s="4" t="inlineStr">
        <is>
          <t>Net income (loss)</t>
        </is>
      </c>
      <c r="D55" s="5" t="n">
        <v>5</v>
      </c>
      <c r="E55" s="5" t="n">
        <v>4</v>
      </c>
    </row>
    <row r="56">
      <c r="A56" s="4" t="inlineStr">
        <is>
          <t>Less: comprehensive income attributable to noncontrolling interest</t>
        </is>
      </c>
      <c r="C56" s="5" t="n">
        <v>6</v>
      </c>
    </row>
    <row r="57">
      <c r="A57" s="4" t="inlineStr">
        <is>
          <t>Stockholders' Equity Attributable to Noncontrolling Interest</t>
        </is>
      </c>
      <c r="C57" s="6" t="n">
        <v>135</v>
      </c>
      <c r="D57" s="6" t="n">
        <v>114</v>
      </c>
      <c r="E57" s="6" t="n">
        <v>108</v>
      </c>
      <c r="G57" s="6" t="n">
        <v>11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tock 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hare-based compensation expense</t>
        </is>
      </c>
      <c r="B4" s="6" t="n">
        <v>41</v>
      </c>
      <c r="C4" s="6" t="n">
        <v>14</v>
      </c>
      <c r="D4" s="6" t="n">
        <v>64</v>
      </c>
      <c r="E4" s="6" t="n">
        <v>24</v>
      </c>
    </row>
    <row r="5">
      <c r="A5" s="4" t="inlineStr">
        <is>
          <t>Related to SGC stock options</t>
        </is>
      </c>
    </row>
    <row r="6">
      <c r="A6" s="3" t="inlineStr">
        <is>
          <t>Share-based Compensation Arrangement by Share-based Payment Award, Compensation Cost [Line Items]</t>
        </is>
      </c>
    </row>
    <row r="7">
      <c r="A7" s="4" t="inlineStr">
        <is>
          <t>Share-based compensation expense</t>
        </is>
      </c>
      <c r="B7" s="5" t="n">
        <v>15</v>
      </c>
      <c r="C7" s="5" t="n">
        <v>1</v>
      </c>
      <c r="D7" s="5" t="n">
        <v>21</v>
      </c>
      <c r="E7" s="5" t="n">
        <v>2</v>
      </c>
    </row>
    <row r="8">
      <c r="A8" s="4" t="inlineStr">
        <is>
          <t>Related to SGC RSUs</t>
        </is>
      </c>
    </row>
    <row r="9">
      <c r="A9" s="3" t="inlineStr">
        <is>
          <t>Share-based Compensation Arrangement by Share-based Payment Award, Compensation Cost [Line Items]</t>
        </is>
      </c>
    </row>
    <row r="10">
      <c r="A10" s="4" t="inlineStr">
        <is>
          <t>Share-based compensation expense</t>
        </is>
      </c>
      <c r="B10" s="5" t="n">
        <v>23</v>
      </c>
      <c r="C10" s="5" t="n">
        <v>8</v>
      </c>
      <c r="D10" s="5" t="n">
        <v>38</v>
      </c>
      <c r="E10" s="5" t="n">
        <v>17</v>
      </c>
    </row>
    <row r="11">
      <c r="A11" s="4" t="inlineStr">
        <is>
          <t>Related to SGC RSUs | SciPlay</t>
        </is>
      </c>
    </row>
    <row r="12">
      <c r="A12" s="3" t="inlineStr">
        <is>
          <t>Share-based Compensation Arrangement by Share-based Payment Award, Compensation Cost [Line Items]</t>
        </is>
      </c>
    </row>
    <row r="13">
      <c r="A13" s="4" t="inlineStr">
        <is>
          <t>Share-based compensation expense</t>
        </is>
      </c>
      <c r="B13" s="6" t="n">
        <v>3</v>
      </c>
      <c r="C13" s="6" t="n">
        <v>5</v>
      </c>
      <c r="D13" s="6" t="n">
        <v>5</v>
      </c>
      <c r="E13"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Restricted Stock Units (Details) - Related to SGC RSUs - $ / shares shares in Millions</t>
        </is>
      </c>
      <c r="B1" s="2" t="inlineStr">
        <is>
          <t>6 Months Ended</t>
        </is>
      </c>
    </row>
    <row r="2">
      <c r="B2" s="2" t="inlineStr">
        <is>
          <t>Jun. 30, 2021</t>
        </is>
      </c>
      <c r="C2" s="2" t="inlineStr">
        <is>
          <t>Jun. 30, 2020</t>
        </is>
      </c>
    </row>
    <row r="3">
      <c r="A3" s="3" t="inlineStr">
        <is>
          <t>Number of Restricted Stock Units</t>
        </is>
      </c>
    </row>
    <row r="4">
      <c r="A4" s="4" t="inlineStr">
        <is>
          <t>Unvested RSU's at beginning of period (in shares)</t>
        </is>
      </c>
      <c r="B4" s="8" t="n">
        <v>3.3</v>
      </c>
    </row>
    <row r="5">
      <c r="A5" s="4" t="inlineStr">
        <is>
          <t>Granted (in shares)</t>
        </is>
      </c>
      <c r="B5" s="5" t="n">
        <v>1</v>
      </c>
    </row>
    <row r="6">
      <c r="A6" s="4" t="inlineStr">
        <is>
          <t>Vested (in shares)</t>
        </is>
      </c>
      <c r="B6" s="8" t="n">
        <v>-1.3</v>
      </c>
    </row>
    <row r="7">
      <c r="A7" s="4" t="inlineStr">
        <is>
          <t>Cancelled (in shares)</t>
        </is>
      </c>
      <c r="B7" s="8" t="n">
        <v>-0.1</v>
      </c>
    </row>
    <row r="8">
      <c r="A8" s="4" t="inlineStr">
        <is>
          <t>Unvested RSU's at end of period (in shares)</t>
        </is>
      </c>
      <c r="B8" s="8" t="n">
        <v>2.9</v>
      </c>
    </row>
    <row r="9">
      <c r="A9" s="3" t="inlineStr">
        <is>
          <t>Weighted Average Grant Date Fair Value</t>
        </is>
      </c>
    </row>
    <row r="10">
      <c r="A10" s="4" t="inlineStr">
        <is>
          <t>Unvested RSU's at beginning of period (in dollars per share)</t>
        </is>
      </c>
      <c r="B10" s="7" t="n">
        <v>19.07</v>
      </c>
    </row>
    <row r="11">
      <c r="A11" s="4" t="inlineStr">
        <is>
          <t>Granted (in dollars per share)</t>
        </is>
      </c>
      <c r="B11" s="9" t="n">
        <v>52.62</v>
      </c>
      <c r="C11" s="7" t="n">
        <v>10.44</v>
      </c>
    </row>
    <row r="12">
      <c r="A12" s="4" t="inlineStr">
        <is>
          <t>Vested (in dollars per share)</t>
        </is>
      </c>
      <c r="B12" s="9" t="n">
        <v>23.13</v>
      </c>
    </row>
    <row r="13">
      <c r="A13" s="4" t="inlineStr">
        <is>
          <t>Cancelled (in dollars per share)</t>
        </is>
      </c>
      <c r="B13" s="9" t="n">
        <v>17.08</v>
      </c>
    </row>
    <row r="14">
      <c r="A14" s="4" t="inlineStr">
        <is>
          <t>Unvested RSU's at end of period (in dollars per share)</t>
        </is>
      </c>
      <c r="B14" s="7" t="n">
        <v>28.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Narrative (Details)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Compensation Cost [Line Items]</t>
        </is>
      </c>
    </row>
    <row r="4">
      <c r="A4" s="4" t="inlineStr">
        <is>
          <t>Unrecognized stock based compensation</t>
        </is>
      </c>
      <c r="B4" s="6" t="n">
        <v>70</v>
      </c>
    </row>
    <row r="5">
      <c r="A5" s="4" t="inlineStr">
        <is>
          <t>Unrecognized stock based compensation, period for recognition</t>
        </is>
      </c>
      <c r="B5" s="4" t="inlineStr">
        <is>
          <t>2 years</t>
        </is>
      </c>
    </row>
    <row r="6">
      <c r="A6" s="4" t="inlineStr">
        <is>
          <t>Related to SGC RSUs</t>
        </is>
      </c>
    </row>
    <row r="7">
      <c r="A7" s="3" t="inlineStr">
        <is>
          <t>Share-based Compensation Arrangement by Share-based Payment Award, Compensation Cost [Line Items]</t>
        </is>
      </c>
    </row>
    <row r="8">
      <c r="A8" s="4" t="inlineStr">
        <is>
          <t>Granted (in dollars per share)</t>
        </is>
      </c>
      <c r="B8" s="7" t="n">
        <v>52.62</v>
      </c>
      <c r="C8" s="7" t="n">
        <v>10.44</v>
      </c>
    </row>
    <row r="9">
      <c r="A9" s="4" t="inlineStr">
        <is>
          <t>Awards vested in period, fair value</t>
        </is>
      </c>
      <c r="B9" s="10" t="n">
        <v>62.1</v>
      </c>
      <c r="C9" s="10" t="n">
        <v>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Valuation Allowance [Line Items]</t>
        </is>
      </c>
    </row>
    <row r="4">
      <c r="A4" s="4" t="inlineStr">
        <is>
          <t>Effective tax rates</t>
        </is>
      </c>
      <c r="B4" s="4" t="inlineStr">
        <is>
          <t>7.00%</t>
        </is>
      </c>
      <c r="E4" s="4" t="inlineStr">
        <is>
          <t>10.00%</t>
        </is>
      </c>
      <c r="F4" s="4" t="inlineStr">
        <is>
          <t>(2.00%)</t>
        </is>
      </c>
    </row>
    <row r="5">
      <c r="A5" s="4" t="inlineStr">
        <is>
          <t>Effective Income Tax Rate Reconciliation, at Federal Statutory Income Tax Rate, Percent</t>
        </is>
      </c>
      <c r="E5" s="4" t="inlineStr">
        <is>
          <t>21.00%</t>
        </is>
      </c>
    </row>
    <row r="6">
      <c r="A6" s="4" t="inlineStr">
        <is>
          <t>Goodwill impairment</t>
        </is>
      </c>
      <c r="B6" s="6" t="n">
        <v>0</v>
      </c>
      <c r="C6" s="6" t="n">
        <v>0</v>
      </c>
      <c r="E6" s="6" t="n">
        <v>0</v>
      </c>
      <c r="F6" s="6" t="n">
        <v>54</v>
      </c>
    </row>
    <row r="7">
      <c r="A7" s="4" t="inlineStr">
        <is>
          <t>Other SciPlay Owners</t>
        </is>
      </c>
    </row>
    <row r="8">
      <c r="A8" s="3" t="inlineStr">
        <is>
          <t>Valuation Allowance [Line Items]</t>
        </is>
      </c>
    </row>
    <row r="9">
      <c r="A9" s="4" t="inlineStr">
        <is>
          <t>Percentage of SciPlay stock owned by other parties</t>
        </is>
      </c>
      <c r="B9" s="4" t="inlineStr">
        <is>
          <t>19.00%</t>
        </is>
      </c>
      <c r="E9" s="4" t="inlineStr">
        <is>
          <t>19.00%</t>
        </is>
      </c>
    </row>
    <row r="10">
      <c r="A10" s="4" t="inlineStr">
        <is>
          <t>U.K. Gaming</t>
        </is>
      </c>
    </row>
    <row r="11">
      <c r="A11" s="3" t="inlineStr">
        <is>
          <t>Valuation Allowance [Line Items]</t>
        </is>
      </c>
    </row>
    <row r="12">
      <c r="A12" s="4" t="inlineStr">
        <is>
          <t>Goodwill impairment</t>
        </is>
      </c>
      <c r="D12" s="6" t="n">
        <v>54</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6 Months Ended</t>
        </is>
      </c>
    </row>
    <row r="2">
      <c r="B2" s="2" t="inlineStr">
        <is>
          <t>Jun. 30, 2021</t>
        </is>
      </c>
      <c r="C2" s="2" t="inlineStr">
        <is>
          <t>Jun. 30, 2020</t>
        </is>
      </c>
    </row>
    <row r="3">
      <c r="A3" s="3" t="inlineStr">
        <is>
          <t>Leases [Abstract]</t>
        </is>
      </c>
    </row>
    <row r="4">
      <c r="A4" s="4" t="inlineStr">
        <is>
          <t>Operating lease expenses</t>
        </is>
      </c>
      <c r="B4" s="6" t="n">
        <v>8</v>
      </c>
      <c r="C4" s="6"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Operating Lease Information (Details) - USD ($) $ in Millions</t>
        </is>
      </c>
      <c r="B1" s="2" t="inlineStr">
        <is>
          <t>Jun. 30, 2021</t>
        </is>
      </c>
      <c r="C1" s="2" t="inlineStr">
        <is>
          <t>Dec. 31, 2020</t>
        </is>
      </c>
    </row>
    <row r="2">
      <c r="A2" s="3" t="inlineStr">
        <is>
          <t>Leases [Abstract]</t>
        </is>
      </c>
    </row>
    <row r="3">
      <c r="A3" s="4" t="inlineStr">
        <is>
          <t>Operating lease right-of-use assets</t>
        </is>
      </c>
      <c r="B3" s="6" t="n">
        <v>92</v>
      </c>
      <c r="C3" s="6" t="n">
        <v>94</v>
      </c>
    </row>
    <row r="4">
      <c r="A4" s="4" t="inlineStr">
        <is>
          <t>Accrued liabilities</t>
        </is>
      </c>
      <c r="B4" s="5" t="n">
        <v>27</v>
      </c>
      <c r="C4" s="5" t="n">
        <v>26</v>
      </c>
    </row>
    <row r="5">
      <c r="A5" s="4" t="inlineStr">
        <is>
          <t>Operating lease liabilities</t>
        </is>
      </c>
      <c r="B5" s="5" t="n">
        <v>73</v>
      </c>
      <c r="C5" s="5" t="n">
        <v>77</v>
      </c>
    </row>
    <row r="6">
      <c r="A6" s="4" t="inlineStr">
        <is>
          <t>Operating lease liabilities</t>
        </is>
      </c>
      <c r="B6" s="5" t="n">
        <v>100</v>
      </c>
      <c r="C6" s="5" t="n">
        <v>103</v>
      </c>
    </row>
    <row r="7">
      <c r="A7" s="4" t="inlineStr">
        <is>
          <t>Operating Lease, Right-of-Use Asset, in Exchange for Lease Obligations</t>
        </is>
      </c>
      <c r="B7" s="6" t="n">
        <v>16</v>
      </c>
      <c r="C7" s="6" t="n">
        <v>15</v>
      </c>
    </row>
    <row r="8">
      <c r="A8" s="4" t="inlineStr">
        <is>
          <t>Operating Lease, Weighted Average Remaining Lease Term</t>
        </is>
      </c>
      <c r="B8" s="4" t="inlineStr">
        <is>
          <t>5 years</t>
        </is>
      </c>
      <c r="C8" s="4" t="inlineStr">
        <is>
          <t>5 years</t>
        </is>
      </c>
    </row>
    <row r="9">
      <c r="A9" s="4" t="inlineStr">
        <is>
          <t>Weighted average discount rate</t>
        </is>
      </c>
      <c r="B9" s="4" t="inlineStr">
        <is>
          <t>5.00%</t>
        </is>
      </c>
      <c r="C9"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Jun. 30, 2021USD ($)</t>
        </is>
      </c>
    </row>
    <row r="2">
      <c r="A2" s="3" t="inlineStr">
        <is>
          <t>Leases [Abstract]</t>
        </is>
      </c>
    </row>
    <row r="3">
      <c r="A3" s="4" t="inlineStr">
        <is>
          <t>2019</t>
        </is>
      </c>
      <c r="B3" s="6" t="n">
        <v>16</v>
      </c>
    </row>
    <row r="4">
      <c r="A4" s="4" t="inlineStr">
        <is>
          <t>2020</t>
        </is>
      </c>
      <c r="B4" s="5" t="n">
        <v>27</v>
      </c>
    </row>
    <row r="5">
      <c r="A5" s="4" t="inlineStr">
        <is>
          <t>2021</t>
        </is>
      </c>
      <c r="B5" s="5" t="n">
        <v>23</v>
      </c>
    </row>
    <row r="6">
      <c r="A6" s="4" t="inlineStr">
        <is>
          <t>2022</t>
        </is>
      </c>
      <c r="B6" s="5" t="n">
        <v>19</v>
      </c>
    </row>
    <row r="7">
      <c r="A7" s="4" t="inlineStr">
        <is>
          <t>2023</t>
        </is>
      </c>
      <c r="B7" s="5" t="n">
        <v>12</v>
      </c>
    </row>
    <row r="8">
      <c r="A8" s="4" t="inlineStr">
        <is>
          <t>Thereafter</t>
        </is>
      </c>
      <c r="B8" s="5" t="n">
        <v>15</v>
      </c>
    </row>
    <row r="9">
      <c r="A9" s="4" t="inlineStr">
        <is>
          <t>Less Imputed Interest</t>
        </is>
      </c>
      <c r="B9" s="5" t="n">
        <v>-12</v>
      </c>
    </row>
    <row r="10">
      <c r="A10" s="4" t="inlineStr">
        <is>
          <t>Total</t>
        </is>
      </c>
      <c r="B10"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and other mobile games to retail customers; and providing a comprehensive suite of digital RMG and sports wagering solutions, distribution platforms, content, products and services. We also gain access to technologies and pursue global expansion through strategic acquisitions and equity investments. We report our results of operations in four business segments—Gaming, Lottery, SciPlay and Digital—representing our different products and services. Basis of Presentation and Principles of Consolidation The accompanying condensed consolidated financial statements have been prepared in accordance with U.S. GAAP. The accompanying condensed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20 10-K. Interim results of operations are not necessarily indicative of results of operations to be expected for a full year. Strategic Review Update On June 29, 2021, we announced that the Company, with the support of its Board of Directors, completed the strategic review and intends to divest our Lottery and Sports Betting (component of our Digital business segment) operations creating a path to significantly de-lever and position the Company for enhanced growth. We are currently evaluating strategic alternatives to execute the divestitures for each business, respectively, including an initial public offering (“IPO”) or a combination with a special purpose acquisition company (“SPAC”), or a sale or a strategic combination with another business. On July 15, 2021, we submitted a proposal to SciPlay’s board of directors to acquire all the outstanding equity interest in SciPlay not already owned by us (approximately 19%) in alignment with the strategy developed as part of the strategic review described above. Our offer to all SciPlay shareholders (other than SGMS and our subsidiaries) is that they will receive 0.250 shares of our common stock for each share of SciPlay Class A common stock they own. The transaction is subject to the negotiation and execution of a mutually acceptable merger agreement. There can be no assurances that our evaluation of strategic alternatives for our Lottery and Sports Betting businesses or for the acquisition of the remaining equity interest in SciPlay will result in any transactions or other actions and execution of these transactions is subject to significant market, operational and other uncertainties. As such, the Lottery and Sports Betting portions of the Company do not meet held-for sale criteria set forth under ASC 360 and ASC 205 as of June 30, 2021. Impact of COVID-19 As more fully described in the “Description of the Business and Summary of Significant Accounting Policies - Impact of COVID-19” in Note 1 of our 2020 10-K, COVID-19 disruptions continue to impact our results of operations and particularly our Gaming business segment operations. Although most gaming establishments have reopened globally and while some have begun operating at full capacity, many gaming operations have yet to return to pre-COVID levels. The current state reflects continued fluctuations in infection rates and regulations for various regions along with ongoing domestic and international travel restrictions or warnings, social distancing measures, reduced operating capacity and an overall economic and general uncertainty regarding the magnitude and length of time that these disruptions will continue. These circumstances may change in the future and such changes could be material. We continue to assess the situation jurisdiction by jurisdiction, actively managing our cash flows and continuing to evaluate additional measures that may reduce operating costs and conserve cash to preserve liquidity as we execute on our strategic initiatives. As of June 30, 2021, our total available liquidity (excluding our SciPlay business segment) was $984 million, which included $353 million of undrawn availability under SGI’s revolving credit facility. In July 2021, we made a voluntary payment of $150 million on SGI’s revolving credit facility. Significant Accounting Policies There have been no changes to our significant accounting policies described within the Notes of our 2020 10-K. Computation of Basic and Diluted Net Income (Loss) Per Share Basic and diluted net income per share for the three and six months ended June 30, 2021 were computed by dividing net income attributable to SGC by the weighted average number of shares outstanding, and the weighted average number of shares outstanding adjusted to give effect to all potentially dilutive securities using the treasury stock method, respectively. Basic and diluted net loss per share were the same for the three and six months ended June 30, 2020 as all common stock equivalents during those periods would be anti-dilutive. We excluded 1 million and 4 million of stock options and RSUs from the diluted weighted-average common shares outstanding for the three and six months ended June 30, 2020, respectively. SportCast Acquisition In August of 2020, we obtained a one-year option agreement to acquire SportCast Pty, Limited (the “SportCast Option”), a privately held sports betting content and player engagement technology and platform supplier. We accounted for the SportCast Option by electing a measurement alternative to measure this equity investment at cost, less impairment given lack of readily determinable fair value in accordance with ASC Topic 321. In May 2021, we exercised the SportCast Option and completed an acquisition of SportCast (the “SportCast Acquisition”), which expanded our portfolio of sports betting technology, services and content of our Digital business segment. We accounted for this acquisition using the acquisition method of accounting allocating the total consideration transferred to acquired tangible and intangible assets and assumed liabilities based on estimated fair values. The fair value determination of the SportCast Option, the acquired assets and assumed liabilities requires significant judgments and estimates. The estimated fair values of the SportCast Option, acquired assets, assumed liabilities and resulting goodwill are subject to adjustment as we finalize our purchase price accounting. The total consideration transferred was $81 million primarily consisting of $7 million in cash and $63 million in fair value of the SportCast Option. This resulted in a $63 million gain recorded in the Other income (expense), net line item in our consolidated statements of operations for the three and six-months ended June 30, 2021 due to the increase in fair value of the SportCast Option. The fair value of the Sportscast Option has been preliminarily determined using an income approach method and level 3 inputs in the hierarchy as established by ASC 820. The discount rate used in the valuation analysis was 15%. The preliminary allocation of the purchase price (expected to be finalized by the end of 2021) resulted in $26 million allocated to intangible assets primarily consisting of technology and customer relationship and $61 million allocated to goodwill. The factors contributing to the recognition of acquisition goodwill are based on customer offering diversification, expected synergies, assembled workforce and other strategic benefits. None of the resultant goodwill is expected to be deductible for income tax purposes. Subsequent Period Acquisitions On July 2, 2021, SciPlay acquired privately held Koukoi Oy (“Koukoi”), a developer and operator of casual mobile games for approximately $5 million in cash consideration. The acquisition allows SciPlay to expand its casual games portfolio. In August of 2021, we acquired privately held Lightning Box Games (Lightning Box), iGaming content studio for approximately $40 million in cash consideration and up to an additional $30 million in contingent consideration. The acquisition allows our Digital business segment to expand our iGaming content portfolio. We are in the process of completing the preliminary purchase price accounting for these acquisitions and expect that a substantial portion of the purchase price will be allocated to acquired intellectual property, customer relationship and goodwill. The revenue and earnings associated with all of the above acquisitions are not significant to our consolidated financial statements.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Based on our preliminary assessment completed to date, we do not expect the adoption of this guidance to have a significant impact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21" customWidth="1" min="2" max="2"/>
    <col width="20" customWidth="1" min="3" max="3"/>
    <col width="20" customWidth="1" min="4" max="4"/>
    <col width="21" customWidth="1" min="5" max="5"/>
    <col width="21" customWidth="1" min="6" max="6"/>
    <col width="21" customWidth="1" min="7" max="7"/>
  </cols>
  <sheetData>
    <row r="1">
      <c r="A1" s="1" t="inlineStr">
        <is>
          <t>Litigation (Details) $ in Millions, $ in Billions</t>
        </is>
      </c>
      <c r="B1" s="2" t="inlineStr">
        <is>
          <t>Oct. 14, 2019USD ($)</t>
        </is>
      </c>
      <c r="C1" s="2" t="inlineStr">
        <is>
          <t>May 31, 2013USD ($)</t>
        </is>
      </c>
      <c r="D1" s="2" t="inlineStr">
        <is>
          <t>May 31, 2013COP ($)</t>
        </is>
      </c>
      <c r="E1" s="2" t="inlineStr">
        <is>
          <t>Jun. 30, 2021USD ($)</t>
        </is>
      </c>
      <c r="F1" s="2" t="inlineStr">
        <is>
          <t>Dec. 31, 2020USD ($)</t>
        </is>
      </c>
      <c r="G1" s="2" t="inlineStr">
        <is>
          <t>Jun. 30, 1993USD ($)</t>
        </is>
      </c>
    </row>
    <row r="2">
      <c r="A2" s="3" t="inlineStr">
        <is>
          <t>Other Commitments [Line Items]</t>
        </is>
      </c>
    </row>
    <row r="3">
      <c r="A3" s="4" t="inlineStr">
        <is>
          <t>Loss contingency accrual</t>
        </is>
      </c>
      <c r="E3" s="6" t="n">
        <v>11</v>
      </c>
      <c r="F3" s="6" t="n">
        <v>3</v>
      </c>
    </row>
    <row r="4">
      <c r="A4" s="4" t="inlineStr">
        <is>
          <t>Contractual penalty</t>
        </is>
      </c>
      <c r="E4" s="5" t="n">
        <v>14</v>
      </c>
    </row>
    <row r="5">
      <c r="A5" s="4" t="inlineStr">
        <is>
          <t>Guarantee of Business Revenue</t>
        </is>
      </c>
    </row>
    <row r="6">
      <c r="A6" s="3" t="inlineStr">
        <is>
          <t>Other Commitments [Line Items]</t>
        </is>
      </c>
    </row>
    <row r="7">
      <c r="A7" s="4" t="inlineStr">
        <is>
          <t>Contractual penalty</t>
        </is>
      </c>
      <c r="G7" s="6" t="n">
        <v>5</v>
      </c>
    </row>
    <row r="8">
      <c r="A8" s="4" t="inlineStr">
        <is>
          <t>Performance Guarantee</t>
        </is>
      </c>
    </row>
    <row r="9">
      <c r="A9" s="3" t="inlineStr">
        <is>
          <t>Other Commitments [Line Items]</t>
        </is>
      </c>
    </row>
    <row r="10">
      <c r="A10" s="4" t="inlineStr">
        <is>
          <t>Loss Contingency Deposit of Surety Bond</t>
        </is>
      </c>
      <c r="G10" s="6" t="n">
        <v>4</v>
      </c>
    </row>
    <row r="11">
      <c r="A11" s="4" t="inlineStr">
        <is>
          <t>Ecosalud</t>
        </is>
      </c>
    </row>
    <row r="12">
      <c r="A12" s="3" t="inlineStr">
        <is>
          <t>Other Commitments [Line Items]</t>
        </is>
      </c>
    </row>
    <row r="13">
      <c r="A13" s="4" t="inlineStr">
        <is>
          <t>Litigation Settlement, Amount Awarded to Other Party</t>
        </is>
      </c>
      <c r="C13" s="10" t="n">
        <v>30.2</v>
      </c>
      <c r="D13" s="6" t="n">
        <v>90</v>
      </c>
    </row>
    <row r="14">
      <c r="A14" s="4" t="inlineStr">
        <is>
          <t>SciPlay IPO Matter [Member]</t>
        </is>
      </c>
    </row>
    <row r="15">
      <c r="A15" s="3" t="inlineStr">
        <is>
          <t>Other Commitments [Line Items]</t>
        </is>
      </c>
    </row>
    <row r="16">
      <c r="A16" s="4" t="inlineStr">
        <is>
          <t>Contractual penalty</t>
        </is>
      </c>
      <c r="E16" s="6" t="n">
        <v>8</v>
      </c>
    </row>
    <row r="17">
      <c r="A17" s="4" t="inlineStr">
        <is>
          <t>Loss Contingency, Damages Sought, Value</t>
        </is>
      </c>
      <c r="B17" s="6" t="n">
        <v>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following table disaggregates revenues by type within each of our business segments: Three Months Ended June 30, Six Months Ended June 30, 2021 2020 2021 2020 Gaming Gaming operations (1) $ 181 $ 16 $ 294 $ 135 Gaming machine sales 100 53 155 145 Gaming systems 52 17 94 72 Table products 34 5 68 57 Total $ 367 $ 91 $ 611 $ 409 Lottery Instant products $ 175 $ 133 $ 337 $ 269 Lottery systems 91 76 177 152 Total $ 266 $ 209 $ 514 $ 421 SciPlay Mobile $ 136 $ 144 $ 269 $ 245 Web and other 18 22 36 39 Total $ 154 $ 166 $ 305 $ 284 Digital Sports and platform $ 38 $ 26 $ 71 $ 64 Gaming and other 55 47 108 86 Total $ 93 $ 73 $ 179 $ 150 (1) Gaming operations revenue for the three and six months ended June 30, 2021 benefited from $38 million and $44 million U.K. FOBT recovery received from certain U.K. customers related to a 2020 U.K. court ruling associated with overcharging of value-added tax for gaming operators that consequently reduced our net gaming revenues related to these customers and arrangements. The amount of rental income revenue that is outside the scope of ASC 606 was $119 million and $182 million for the three and six months ended June 30, 2021, respectively, and $12 million and $86 million for the three and six months ended June 30, 2020, respectively. Contract Liabilities and Other Disclosures The following table summarizes the activity in our contract liabilities for the reporting period: Six Months Ended June 30, 2021 Contract liability balance, beginning of period (1) $ 89 Liabilities recognized during the period 47 Amounts recognized in revenue from beginning balance (43) Contract liability balance, end of period (1) $ 93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s to end consumers. As a result, revenue recognition under ASC 606 does not approximate conversion to cash for such contracts in any periods presented. Total revenue recognized under such contracts for the three and six months ended June 30, 2021 was $31 million and $50 million, respectively, and $21 million and $40 million for the three and six months ended June 30, 2020, respectively. The following table summarizes our balances in these accounts for the periods indicated (other than contract liabilities disclosed above): Receivables Contract Assets (1) Beginning of period balance $ 636 $ 127 End of period balance, June 30, 2021 656 113 (1) Contract assets are included primarily within Prepaid expenses, deposits and other current assets in our consolidated balance sheets. As of June 30, 2021, we did not have material unsatisfied performance obligations for contracts expected to be long-term or contracts for which we recognize revenue at an amount other than for which we have the right to invoice for goods or services delivered or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We report our operations in four business segments—Gaming, Lottery, SciPlay and Digital—representing our different products and services. A detailed discussion regarding the products and services from which each reportable business segment derives its revenue is included in Notes 2 and 3 in our 2020 10-K. In evaluating financial performance, our Chief Operating Decision Maker focuses on AEBITDA as management’s segment measure of profit or loss, which is described in Note 2 in our 2020 10-K. The accounting policies of our business segments are the same as those described within the Notes in our 2020 10-K. The following tables present our segment information: Three Months Ended June 30, 2021 Gaming Lottery SciPlay Digital Unallocated and Reconciling Items (1) Total Total revenue $ 367 $ 266 $ 154 $ 93 $ — $ 880 AEBITDA 196 138 48 31 (30) $ 383 Reconciling items to consolidated net income before income taxes: D&amp;A (72) (14) (4) (26) (7) (123) Restructuring and other (3) (1) (1) — (27) (32) EBITDA from equity investments (24) (24) Earnings from equity investments 14 14 Interest expense (119) (119) Loss on remeasurement of debt (7) (7) Other income, net 70 70 Stock-based compensation (41) (41) Net income before income taxes $ 121 (1) Includes amounts not allocated to the business segments (including corporate costs) and items to reconcile the total business segments AEBITDA to our consolidated net income before income taxes. Three Months Ended June 30, 2020 Gaming Lottery SciPlay Digital Unallocated and Reconciling Items (1) Total Total revenue $ 91 $ 209 $ 166 $ 73 $ — $ 539 AEBITDA (31) 97 60 20 (25) $ 121 Reconciling items to consolidated net loss before income taxes: D&amp;A (86) (18) (2) (23) (11) (140) Restructuring and other (7) (3) (1) (1) (4) (16) EBITDA from equity investments (7) (7) Loss from equity investments (3) (3) Interest expense (124) (124) Loss on remeasurement of debt (12) (12) Other expense, net (1) (1) Stock-based compensation (14) (14) Net loss before income taxes $ (196) (1) Includes amounts not allocated to the business segments (including corporate costs) and items to reconcile the total business segments AEBITDA to our consolidated net loss befor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06:06Z</dcterms:created>
  <dcterms:modified xmlns:dcterms="http://purl.org/dc/terms/" xmlns:xsi="http://www.w3.org/2001/XMLSchema-instance" xsi:type="dcterms:W3CDTF">2021-08-09T12:06:06Z</dcterms:modified>
</cp:coreProperties>
</file>